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1. OVERVIEW" sheetId="7" state="visible" r:id="rId7"/>
    <sheet xmlns:r="http://schemas.openxmlformats.org/officeDocument/2006/relationships" name="2. ACCOUNTING POLICIES" sheetId="8" state="visible" r:id="rId8"/>
    <sheet xmlns:r="http://schemas.openxmlformats.org/officeDocument/2006/relationships" name="3. FAIR VALUE MEASUREMENTS" sheetId="9" state="visible" r:id="rId9"/>
    <sheet xmlns:r="http://schemas.openxmlformats.org/officeDocument/2006/relationships" name="4. SEGMENT INFORMATION" sheetId="10" state="visible" r:id="rId10"/>
    <sheet xmlns:r="http://schemas.openxmlformats.org/officeDocument/2006/relationships" name="5. SHARE-BASED COMPENSATION" sheetId="11" state="visible" r:id="rId11"/>
    <sheet xmlns:r="http://schemas.openxmlformats.org/officeDocument/2006/relationships" name="6. EARNINGS PER SHARE" sheetId="12" state="visible" r:id="rId12"/>
    <sheet xmlns:r="http://schemas.openxmlformats.org/officeDocument/2006/relationships" name="7. CONCENTRATIONS" sheetId="13" state="visible" r:id="rId13"/>
    <sheet xmlns:r="http://schemas.openxmlformats.org/officeDocument/2006/relationships" name="8. RELATED PARTY TRANSACTIONS" sheetId="14" state="visible" r:id="rId14"/>
    <sheet xmlns:r="http://schemas.openxmlformats.org/officeDocument/2006/relationships" name="9. LEGAL PROCEEDINGS" sheetId="15" state="visible" r:id="rId15"/>
    <sheet xmlns:r="http://schemas.openxmlformats.org/officeDocument/2006/relationships" name="10. LINE OF CREDIT" sheetId="16" state="visible" r:id="rId16"/>
    <sheet xmlns:r="http://schemas.openxmlformats.org/officeDocument/2006/relationships" name="11. DEBT" sheetId="17" state="visible" r:id="rId17"/>
    <sheet xmlns:r="http://schemas.openxmlformats.org/officeDocument/2006/relationships" name="12. MOONI AGREEMENT" sheetId="18" state="visible" r:id="rId18"/>
    <sheet xmlns:r="http://schemas.openxmlformats.org/officeDocument/2006/relationships" name="13. LEASES" sheetId="19" state="visible" r:id="rId19"/>
    <sheet xmlns:r="http://schemas.openxmlformats.org/officeDocument/2006/relationships" name="14. SUBSEQUENT EVENTS" sheetId="20" state="visible" r:id="rId20"/>
    <sheet xmlns:r="http://schemas.openxmlformats.org/officeDocument/2006/relationships" name="2. ACCOUNTING POLICIES (Policie" sheetId="21" state="visible" r:id="rId21"/>
    <sheet xmlns:r="http://schemas.openxmlformats.org/officeDocument/2006/relationships" name="3. FAIR VALUE MEASUREMENTS (Tab" sheetId="22" state="visible" r:id="rId22"/>
    <sheet xmlns:r="http://schemas.openxmlformats.org/officeDocument/2006/relationships" name="4. SEGMENT INFORMATION (Tables)" sheetId="23" state="visible" r:id="rId23"/>
    <sheet xmlns:r="http://schemas.openxmlformats.org/officeDocument/2006/relationships" name="5. SHARE-BASED COMPENSATION (Ta" sheetId="24" state="visible" r:id="rId24"/>
    <sheet xmlns:r="http://schemas.openxmlformats.org/officeDocument/2006/relationships" name="6. EARNINGS PER SHARE (Tables)" sheetId="25" state="visible" r:id="rId25"/>
    <sheet xmlns:r="http://schemas.openxmlformats.org/officeDocument/2006/relationships" name="7. CONCENTRATIONS (Tables)" sheetId="26" state="visible" r:id="rId26"/>
    <sheet xmlns:r="http://schemas.openxmlformats.org/officeDocument/2006/relationships" name="13. LEASES (Tables)" sheetId="27" state="visible" r:id="rId27"/>
    <sheet xmlns:r="http://schemas.openxmlformats.org/officeDocument/2006/relationships" name="2. ACCOUNTING POLICIES (Details" sheetId="28" state="visible" r:id="rId28"/>
    <sheet xmlns:r="http://schemas.openxmlformats.org/officeDocument/2006/relationships" name="3. FAIR VALUE MEASUREMENTS (Det" sheetId="29" state="visible" r:id="rId29"/>
    <sheet xmlns:r="http://schemas.openxmlformats.org/officeDocument/2006/relationships" name="3. FAIR VALUE MEASUREMENTS (D_2" sheetId="30" state="visible" r:id="rId30"/>
    <sheet xmlns:r="http://schemas.openxmlformats.org/officeDocument/2006/relationships" name="4. SEGMENT INFORMATION (Details" sheetId="31" state="visible" r:id="rId31"/>
    <sheet xmlns:r="http://schemas.openxmlformats.org/officeDocument/2006/relationships" name="4. SEGMENT INFORMATION (Detai_2" sheetId="32" state="visible" r:id="rId32"/>
    <sheet xmlns:r="http://schemas.openxmlformats.org/officeDocument/2006/relationships" name="5. SHARE-BASED COMPENSATION (De" sheetId="33" state="visible" r:id="rId33"/>
    <sheet xmlns:r="http://schemas.openxmlformats.org/officeDocument/2006/relationships" name="5. SHARE-BASED COMPENSATION (_2" sheetId="34" state="visible" r:id="rId34"/>
    <sheet xmlns:r="http://schemas.openxmlformats.org/officeDocument/2006/relationships" name="5. SHARE-BASED COMPENSATION (_3" sheetId="35" state="visible" r:id="rId35"/>
    <sheet xmlns:r="http://schemas.openxmlformats.org/officeDocument/2006/relationships" name="6. EARNINGS PER SHARE (Details " sheetId="36" state="visible" r:id="rId36"/>
    <sheet xmlns:r="http://schemas.openxmlformats.org/officeDocument/2006/relationships" name="6. EARNINGS PER SHARE (Detail_2" sheetId="37" state="visible" r:id="rId37"/>
    <sheet xmlns:r="http://schemas.openxmlformats.org/officeDocument/2006/relationships" name="7. CONCENTRATIONS (Details - Co" sheetId="38" state="visible" r:id="rId38"/>
    <sheet xmlns:r="http://schemas.openxmlformats.org/officeDocument/2006/relationships" name="8. RELATED PARTY TRANSACTIONS (" sheetId="39" state="visible" r:id="rId39"/>
    <sheet xmlns:r="http://schemas.openxmlformats.org/officeDocument/2006/relationships" name="10. LINE OF CREDIT (Details Nar" sheetId="40" state="visible" r:id="rId40"/>
    <sheet xmlns:r="http://schemas.openxmlformats.org/officeDocument/2006/relationships" name="11. DEBT (Details Narrative)" sheetId="41" state="visible" r:id="rId41"/>
    <sheet xmlns:r="http://schemas.openxmlformats.org/officeDocument/2006/relationships" name="12. MOONI AGREEMENT (Details Na" sheetId="42" state="visible" r:id="rId42"/>
    <sheet xmlns:r="http://schemas.openxmlformats.org/officeDocument/2006/relationships" name="13. LEASES (Details - Supplemen" sheetId="43" state="visible" r:id="rId43"/>
    <sheet xmlns:r="http://schemas.openxmlformats.org/officeDocument/2006/relationships" name="13. LEASES (Details - Future mi" sheetId="44" state="visible" r:id="rId44"/>
    <sheet xmlns:r="http://schemas.openxmlformats.org/officeDocument/2006/relationships" name="13. LEASES (Details - Future _2" sheetId="45" state="visible" r:id="rId45"/>
    <sheet xmlns:r="http://schemas.openxmlformats.org/officeDocument/2006/relationships" name="13. LEASES (Details Narrative)" sheetId="46" state="visible" r:id="rId46"/>
  </sheets>
  <definedNames/>
  <calcPr calcId="124519" fullCalcOnLoad="1"/>
</workbook>
</file>

<file path=xl/sharedStrings.xml><?xml version="1.0" encoding="utf-8"?>
<sst xmlns="http://schemas.openxmlformats.org/spreadsheetml/2006/main" uniqueCount="484">
  <si>
    <t>Document And Entity Information - shares</t>
  </si>
  <si>
    <t>3 Months Ended</t>
  </si>
  <si>
    <t>Dec. 31, 2019</t>
  </si>
  <si>
    <t>Feb. 12, 2020</t>
  </si>
  <si>
    <t>Document And Entity Information [Abstract]</t>
  </si>
  <si>
    <t>Document Type</t>
  </si>
  <si>
    <t>10-Q</t>
  </si>
  <si>
    <t>Amendment Flag</t>
  </si>
  <si>
    <t>false</t>
  </si>
  <si>
    <t>Document Period End Date</t>
  </si>
  <si>
    <t>Dec. 31,
		2019</t>
  </si>
  <si>
    <t>Document Fiscal Year Focus</t>
  </si>
  <si>
    <t>2020</t>
  </si>
  <si>
    <t>Document Fiscal Period Focus</t>
  </si>
  <si>
    <t>Q1</t>
  </si>
  <si>
    <t>Entity Registrant Name</t>
  </si>
  <si>
    <t>Forward Industries, Inc.</t>
  </si>
  <si>
    <t>Entity Central Index Key</t>
  </si>
  <si>
    <t>0000038264</t>
  </si>
  <si>
    <t>Current Fiscal Year End Date</t>
  </si>
  <si>
    <t>--09-30</t>
  </si>
  <si>
    <t>Entity Filer Category</t>
  </si>
  <si>
    <t>Non-accelerated Filer</t>
  </si>
  <si>
    <t>Entity Common Stock, Shares Outstanding</t>
  </si>
  <si>
    <t>Entity Current Reporting Status</t>
  </si>
  <si>
    <t>Yes</t>
  </si>
  <si>
    <t>Entity Small Business</t>
  </si>
  <si>
    <t>true</t>
  </si>
  <si>
    <t>Entity Emerging Growth</t>
  </si>
  <si>
    <t>Entity Interactive data current</t>
  </si>
  <si>
    <t>Entity File Number</t>
  </si>
  <si>
    <t>001-34780</t>
  </si>
  <si>
    <t>Entity Incorporation State Code</t>
  </si>
  <si>
    <t>NY</t>
  </si>
  <si>
    <t>Entity Shell Company</t>
  </si>
  <si>
    <t>CONDENSED CONSOLIDATED BALANCE SHEETS (Unaudited) - USD ($)</t>
  </si>
  <si>
    <t>Sep. 30, 2019</t>
  </si>
  <si>
    <t>Current assets:</t>
  </si>
  <si>
    <t>Cash</t>
  </si>
  <si>
    <t>Accounts receivable, net</t>
  </si>
  <si>
    <t>Inventories</t>
  </si>
  <si>
    <t>Prepaid expenses and other current assets</t>
  </si>
  <si>
    <t>Total current assets</t>
  </si>
  <si>
    <t>Property and equipment, net</t>
  </si>
  <si>
    <t>Intangible assets, net</t>
  </si>
  <si>
    <t>Goodwill</t>
  </si>
  <si>
    <t>Investment</t>
  </si>
  <si>
    <t>Operating lease right of use assets, net</t>
  </si>
  <si>
    <t>Other assets</t>
  </si>
  <si>
    <t>Total Assets</t>
  </si>
  <si>
    <t>Current liabilities:</t>
  </si>
  <si>
    <t>Line of credit</t>
  </si>
  <si>
    <t>Accounts payable</t>
  </si>
  <si>
    <t>Due to Forward China</t>
  </si>
  <si>
    <t>Deferred Income</t>
  </si>
  <si>
    <t>Notes payable - short-term portion</t>
  </si>
  <si>
    <t>Capital leases payable - short-term portion</t>
  </si>
  <si>
    <t>Deferred consideration - short-term portion</t>
  </si>
  <si>
    <t>Operating lease liability - short-term portion</t>
  </si>
  <si>
    <t>Accrued expenses and other current liabilities</t>
  </si>
  <si>
    <t>Total current liabilities</t>
  </si>
  <si>
    <t>Other liabilities</t>
  </si>
  <si>
    <t>Capital leases payable - long-term portion</t>
  </si>
  <si>
    <t>Deferred rent</t>
  </si>
  <si>
    <t>Operating lease liability - long-term portion</t>
  </si>
  <si>
    <t>Total other liabilities</t>
  </si>
  <si>
    <t>Total Liabilities</t>
  </si>
  <si>
    <t>Commitments and contingencies</t>
  </si>
  <si>
    <t xml:space="preserve"> </t>
  </si>
  <si>
    <t>Shareholders' equity:</t>
  </si>
  <si>
    <t>Common stock, par value $0.01 per share; 40,000,000 shares authorized; 9,533,851 and 9,533,851 shares issued and outstanding, respectively</t>
  </si>
  <si>
    <t>Additional paid-in capital</t>
  </si>
  <si>
    <t>Accumulated deficit</t>
  </si>
  <si>
    <t>Total shareholders' equity</t>
  </si>
  <si>
    <t>Total liabilities and shareholders' equity</t>
  </si>
  <si>
    <t>CONDENSED CONSOLIDATED BALANCE SHEETS (Unaudited) (Parenthetical) - $ / shares</t>
  </si>
  <si>
    <t>Statement of Financial Position [Abstract]</t>
  </si>
  <si>
    <t>Common stock, par or stated value per share (in dollars per share)</t>
  </si>
  <si>
    <t>Common stock, shares authorized (in shares)</t>
  </si>
  <si>
    <t>Common stock, shares issued (in shares)</t>
  </si>
  <si>
    <t>Common stock, shares outstanding (in shares)</t>
  </si>
  <si>
    <t>CONDENSED CONSOLIDATED STATEMENTS OF OPERATIONS AND COMPREHENSIVE INCOME (LOSS) (Unaudited) - USD ($)</t>
  </si>
  <si>
    <t>Dec. 31, 2018</t>
  </si>
  <si>
    <t>Income Statement [Abstract]</t>
  </si>
  <si>
    <t>Net revenues</t>
  </si>
  <si>
    <t>Cost of sales</t>
  </si>
  <si>
    <t>Gross profit</t>
  </si>
  <si>
    <t>Operating expenses</t>
  </si>
  <si>
    <t>Sales and marketing</t>
  </si>
  <si>
    <t>General and administrative</t>
  </si>
  <si>
    <t>Total operating expenses</t>
  </si>
  <si>
    <t>Loss from operations</t>
  </si>
  <si>
    <t>Other expenses:</t>
  </si>
  <si>
    <t>Interest expense</t>
  </si>
  <si>
    <t>Other expense</t>
  </si>
  <si>
    <t>Total other expense</t>
  </si>
  <si>
    <t>Loss before income taxes</t>
  </si>
  <si>
    <t>Provision for income taxes</t>
  </si>
  <si>
    <t>Net loss</t>
  </si>
  <si>
    <t>Loss per share:</t>
  </si>
  <si>
    <t>Basic</t>
  </si>
  <si>
    <t>Diluted</t>
  </si>
  <si>
    <t>Weighted average number of common and common equivalent shares outstanding</t>
  </si>
  <si>
    <t>CONDENSED CONSOLIDATED STATEMENT OF SHAREHOLDERS' EQUITY (Unaudited) - USD ($)</t>
  </si>
  <si>
    <t>Common Stock</t>
  </si>
  <si>
    <t>Additional Paid-In Capital</t>
  </si>
  <si>
    <t>Accumulated Deficit</t>
  </si>
  <si>
    <t>Total</t>
  </si>
  <si>
    <t>Beginning balance, shares at Sep. 30, 2018</t>
  </si>
  <si>
    <t>Beginning balance, value at Sep. 30, 2018</t>
  </si>
  <si>
    <t>Share-based compensation</t>
  </si>
  <si>
    <t>Ending balance, shares at Dec. 31, 2018</t>
  </si>
  <si>
    <t>Ending balance, value at Dec. 31, 2018</t>
  </si>
  <si>
    <t>Beginning balance, shares at Sep. 30, 2019</t>
  </si>
  <si>
    <t>Beginning balance, value at Sep. 30, 2019</t>
  </si>
  <si>
    <t>Ending balance, shares at Dec. 31, 2019</t>
  </si>
  <si>
    <t>Ending balance, value at Dec. 31, 2019</t>
  </si>
  <si>
    <t>CONDENSED CONSOLIDATED STATEMENTS OF CASH FLOWS (Unaudited) - USD ($)</t>
  </si>
  <si>
    <t>Cash Flows From Operating Activities:</t>
  </si>
  <si>
    <t>Adjustments to reconcile net loss to net cash used in operating activities:</t>
  </si>
  <si>
    <t>Depreciation and amortization</t>
  </si>
  <si>
    <t>Bad debt expense (recovery)</t>
  </si>
  <si>
    <t>Changes in operating assets and liabilities:</t>
  </si>
  <si>
    <t>Accounts receivable</t>
  </si>
  <si>
    <t>Accounts payable and due to Forward China</t>
  </si>
  <si>
    <t>Deferred income</t>
  </si>
  <si>
    <t>Operating lease liabilities</t>
  </si>
  <si>
    <t>Net cash used in operating activities</t>
  </si>
  <si>
    <t>Cash Flows From Investing Activities:</t>
  </si>
  <si>
    <t>Purchases of property and equipment</t>
  </si>
  <si>
    <t>Net cash used in investing activities</t>
  </si>
  <si>
    <t>Cash Flows From Financing Activities:</t>
  </si>
  <si>
    <t>Proceeds from Line of Credit borrowings</t>
  </si>
  <si>
    <t>Repayment of Line of Credit borrowings</t>
  </si>
  <si>
    <t>Repayment of notes payable</t>
  </si>
  <si>
    <t>Repayments on capital equipment leases</t>
  </si>
  <si>
    <t>Payment of deferred cash consideration</t>
  </si>
  <si>
    <t>Net cash provided by (used in) financing activities</t>
  </si>
  <si>
    <t>Net decrease in cash</t>
  </si>
  <si>
    <t>Cash at beginning of year</t>
  </si>
  <si>
    <t>Cash at end of year</t>
  </si>
  <si>
    <t>Supplemental Disclosure of Cash Flow Information:</t>
  </si>
  <si>
    <t>Cash paid for interest</t>
  </si>
  <si>
    <t>Cash paid for taxes</t>
  </si>
  <si>
    <t>Supplemental Disclosure of Non-Cash Information:</t>
  </si>
  <si>
    <t>ROU assets from the adoption of ASC 842</t>
  </si>
  <si>
    <t>Lease Liabilities arising from obtaining ROU assets</t>
  </si>
  <si>
    <t>1. OVERVIEW</t>
  </si>
  <si>
    <t>Organization, Consolidation and Presentation of Financial Statements [Abstract]</t>
  </si>
  <si>
    <t>OVERVIEW</t>
  </si>
  <si>
    <t>NOTE 1 OVERVIEW Forward Industries,
Inc. (“Forward” or the “Company”) is a fully integrated design, development and manufacturing solution
provider for top tier medical and technology customers worldwide. Through its acquisition of Intelligent Product Solutions, Inc.
(“IPS”), the Company has expanded its ability to design and develop solutions for our existing multinational client
base and expand beyond the diabetic product line into a variety of industries with a full spectrum of hardware and software product
design and engineering services. In addition to our existing design and distribution of carry and protective solutions, primarily
for handheld electronic devices, the Company is now a one-stop shop for design, development and manufacturing solutions serving
a wide range of clients in the industrial, commercial and consumer industries. The Company’s previous principal customer
market has been original equipment manufacturers, or “OEMs” (or the contract manufacturing firms of these OEM customers),
that either package our products as accessories “in box” together with their branded product offerings or sell them
through their retail distribution channels. The Company’s OEM products include carrying cases and other accessories for medical
monitoring and diagnostic kits and a variety of other portable electronic and non-electronic products (such as sporting and recreational
products, bar code scanners, smartphones, GPS location devices, tablets, firearms). The Company’s OEM customers are located
in: (i) the Asia-Pacific Region, which we refer to as the “APAC Region”; (ii) Europe, the Middle East, and Africa,
which we refer to as the “EMEA Region”; and (iii) the Americas. The Company does not manufacture any of its OEM products
and sources substantially all of its OEM products from independent suppliers in China, through Forward China. As a result of the
expansion of the design development capabilities through its wholly-owned subsidiary, IPS (acquired in January 2018), the Company
is now able to introduce proprietary products to the market from concepts brought to it from a number of different sources, both
inside and outside the Company. In the opinion of
management, the accompanying condensed consolidated financial statements presented in this Quarterly Report on Form 10-Q reflect
all normal recurring adjustments necessary to present fairly the financial position and results of operations and cash flows for
the interim periods presented herein, but are not necessarily indicative of the results of operations for the year ending September
30, 2020. These condensed consolidated financial statements should be read in conjunction with the Company’s audited consolidated
financial statements included in its Annual Report on Form 10-K for the fiscal year ended September 30, 2019, and with the disclosures
and risk factors presented therein. The September 30, 2019 condensed consolidated balance sheet has been derived from the audited
consolidated financial statements.</t>
  </si>
  <si>
    <t>2. ACCOUNTING POLICIES</t>
  </si>
  <si>
    <t>Accounting Policies [Abstract]</t>
  </si>
  <si>
    <t>ACCOUNTING POLICIES</t>
  </si>
  <si>
    <t>NOTE 2 ACCOUNTING
POLICIES Accounting Estimates The preparation of
the Company’s condensed consolidated financial statements in conformity with accounting principles generally accepted in
the United States of America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s. Actual results could differ from those estimates
and assumptions. Basis of Presentation The accompanying
condensed consolidated financial statements include the accounts of Forward Industries, Inc. and its wholly-owned subsidiaries
(Forward US, Forward Switzerland, Forward UK and IPS). All significant intercompany transactions and balances have been eliminated
in consolidation. Intercompany revenues of approximately $16,000 and $201,000 for the three months ended December 31, 2019 and
2018, respectively, related to design and marketing work performed by IPS for Forward have been eliminated in consolidation. Segment Reporting Operating segments
are defined as components of an enterprise about which separate financial information is available that is regularly evaluated
by a chief operating decision maker, or Forward management, in deciding how to allocate resources and in assessing performance.
As a result of the acquisition of IPS in January 2018, management conducts business through two distinct operating segments,
which are also our reportable segments: distribution and design. Forward US, Forward Switzerland and Forward UK comprise the
distribution operating segment and IPS is the design operating segment. Organizing our business
through two operating segments allows us to align our resources and manage the operations. Our management team regularly reviews
operating segment revenue and profitability when assessing financial results of operating segments and allocating resources. We measure the performance
of our operating segments based upon operating segment revenue and operating income (loss). Segment operating income (loss) includes
revenue and expenses incurred directly by the operating segment, including cost of sales and selling, marketing, and general and
administrative expenses. Goodwill Goodwill is an asset
representing the future economic benefits arising from other assets acquired in a business combination that are not individually
identified and separately recognized. Goodwill was recognized as a result of the acquisition of IPS in January 2018. Goodwill is reviewed
for impairment at least annually, and when triggering events occur, in accordance with the provisions of Financial Accounting Standards
Board (“FASB”) Accounting Standards Codification (“ASC”) Topic 350, “Intangibles –
Goodwill and Other.” The Company has two reporting units for purposes of evaluating goodwill impairment and management performs
our annual goodwill impairment test on September 30, at the end of the fiscal year. The Company has the option to perform a qualitative
assessment to determine if an impairment is more likely than not to have occurred. If the Company can support the conclusion that
it is not more likely than not that the fair value of a reporting unit is less than its carrying amount, then the Company would
not need to perform the impairment test for the reporting unit. If the Company cannot support such a conclusion or does not elect
to perform the qualitative assessment, then the Company will compare the fair value of the reporting unit with its carrying amount,
including goodwill. If the fair value
of the reporting unit exceeds its carrying value, no impairment charge is recognized. If the fair value of the reporting unit is
less than its carrying value, an impairment charge will be recognized for the amount by which the reporting unit’s carrying
amount exceeds its fair value. A significant amount of judgment is required in performing goodwill impairment tests including estimating
the fair value of a reporting unit and the implied fair value of goodwill. Management compared the fair value of the reporting
unit, the design segment which holds the goodwill, with its carrying value. Based on management’s evaluation, there were
no impairments to goodwill at September 30, 2019 and there was no triggering event to lead to an interim impairment test at December
31, 2019. Intangible assets Intangible assets
include trademark and customer relationships, which were acquired as part of the acquisition of IPS in January 2018 and are recorded
based on the estimated fair value in purchase price allocation. The intangible assets are amortized over their estimated useful
lives, which are periodically evaluated for reasonableness. Our intangible assets
are reviewed for impairment whenever events or changes in circumstances indicate that the carrying amount of an asset may not be
recoverable. In assessing the recoverability of our intangible assets, we must make estimates and assumptions regarding future
cash flows and other factors to determine the fair value of the respective assets. These estimates and assumptions could have a
significant impact on whether an impairment charge is recognized and also the magnitude of any such charge. Fair value estimates
are made at a specific point in time, based on relevant information. These estimates are subjective in nature and involve uncertainties
and matters of significant judgments and therefore cannot be determined with precision. Changes in assumptions could significantly
affect the estimates. If these estimates or material related assumptions change in the future, we may be required to record impairment
charges related to our intangible assets. Management evaluated and concluded that there were no impairments of intangible assets
at December 31, 2019. Income Taxes The Company recognizes
future tax benefits and liabilities measured at enacted rates attributable to temporary differences between financial statement
and income tax bases of assets and liabilities and to net tax operating loss carryforwards to the extent that realization of these
benefits is more likely than not. As of December 31, 2019, there was no change to our assessment that a full valuation allowance
was required against all net deferred tax assets. Accordingly, any deferred tax provision or benefit was offset by an equal and
opposite change to the valuation allowance. No current book income tax provision was recorded against book net income due to the
existence of significant net operating loss carryforwards. Revenue Recognition Distribution Segment The Company generally
recognizes revenue in its distribution segment when: (i) finished goods are shipped to our distribution customers (in general,
these conditions occur at either point of shipment or point of destination, depending on the terms of sale, i.e. transfer of control);
(ii) there are no other deliverables or performance obligations; and (iii) there are no further obligations to the customer after
the title of the goods has transferred. The Company defers revenue when it receives consideration before achieving the criteria
previously mentioned. Design Segment Under ASC 606, the
Company applies the “cost to cost” and “right to invoice” methods of revenue recognition to the contracts
with customers in the design segment. The design segment typically engages in two types of contracts: (i) Time and Material and
(ii) Fixed Price contracts. The Company recognizes revenue over time on its time and material contracts utilizing a “right
to invoice” method. Revenues from fixed price contracts that require performance of services that are not related to the
production of tangible assets are recognized by using cost inputs to measure progress toward the completion of its performance
obligations or the “cost to cost” method. Revenues from contracts that contain specific deliverables are recognized
when the performance obligation has been satisfied or the transfer of goods to the customer has been completed and accepted. Recognized revenues
that will not be billed until a later date, or Contract assets, are recorded as an asset and classified as a component of accounts
receivable in the accompanying condensed consolidated balance sheets. Contract assets at December 31, 2019 and September 30, 2019
were approximately $609,000 and $611,000, respectively. Contracts where collections to date have exceeded recognized revenues,
or Contract liabilities, are recorded as a liability and classified as a component of deferred income in the accompanying condensed
consolidated balance sheets. Contract liabilities at December 31, 2019 and September 30, 2019 were approximately $59,000 and $220,000,
respectively. Share-Based Compensation
Expense The Company recognizes
employee and director share-based compensation in its condensed consolidated statements of operations at the grant date based
on the fair value of stock options and other equity based compensation. The determination of stock option grant date fair value
is estimated using the Black-Scholes option pricing model, which includes variables such as the expected volatility of the Company’s
share price, the exercise behavior of its grantees, interest rates, and dividend yields. These variables are projected based on
the Company’s historical data, experience, and other factors. In the case of awards with multiple vesting periods, the Company
has elected to use the graded vesting attribution method, which recognizes compensation cost on a straight-line basis over each
separately vesting portion of the award as if the award was, in substance, multiple awards. See Note 5 - Share-Based Compensation.
In addition, the Company recognizes share-based compensation to non-employees based upon the fair value, using the Black-Scholes
option pricing model, determined at the deemed measurement dates over the related contract service period. Recent Accounting
Pronouncements In May 2014, the FASB
issued Accounting Standards Update (“ASU”) No. 2014-09, “Revenue from Contracts with Customers,” (“ASU
2014-09”). ASU 2014-09 supersedes the revenue recognition requirements in ASC 605, “Revenue Recognition” (“ASC
605”) and most industry-specific guidance throughout ASC 605. ASU 2014-09 establishes principles for recognizing revenue
upon the transfer of promised goods or services to customers, in an amount that reflects the expected consideration received in
exchange for those goods or services. The guidance in ASU 2014-09 was revised in July 2015 to be effective for interim periods
beginning on or after December 15, 2017 and should be applied on a transitional basis either retrospectively to each prior reporting
period presented or retrospectively with the cumulative effect of initially applying ASU 2014-09 recognized at the date of initial
application. In 2016, FASB issued additional ASUs that clarify the implementation guidance on principal versus agent considerations
(ASU 2016-08), on identifying performance obligations and licensing (ASU 2016-10), and on narrow-scope improvements and practical
expedients (ASU 2016-12) as well as on the revenue recognition criteria and other technical corrections (ASU 2016-20). These new
standards became effective during the first quarter of fiscal 2019 and were adopted using the modified retrospective method. The
Company has performed a review of ASU 2014-09 as compared to its previous accounting policies for our products and services revenues
and did not identify any material impact to revenue. Therefore, there was no adjustment to retained earnings for a cumulative
effect. Effective October 1,
2018, the Company adopted ASC 606 and elected the modified retrospective method on existing contracts at the date of adoption.
The Company has implemented the necessary changes to such business processes, controls and systems to effectively review and account
for the new contracts under this standard. Revenues recognized
from the distribution segment under ASC 606 are consistent with previous revenue recognition standards under ASC 605, whereby revenue
is typically recognized at either the point of shipment or point of destination, depending on the terms of the sale. Regarding the Company’s
design segment, the Company has evaluated the changes from adopting this new standard on its financial reporting, disclosures and
its various revenue streams. The Company now recognizes revenue over time on its time and material contracts utilizing a “right
to invoice” method which is similar to previous revenue recognition standards under ASC 605. Revenues from fixed-price type
contracts that require performance of services that are not related to the production of tangible assets are recognized by using
cost inputs to measure progress toward the completion of its performance obligations. This method is similar to the method formerly
applied to certain of the Company’s contracts covered by the previous revenue recognition standards under ASC 605. In some
cases, contracts contain an arrangement of specific deliverables or production of prototypes, or a distinct performance obligation,
and the Company allocates the transaction price to the performance obligation on a relative standalone selling price basis. In February 2016, the
FASB issued a new standard related to leases to increase transparency and comparability among organizations by requiring the recognition
of operating lease right-of-use (“ROU”) assets and lease liabilities on the balance sheet. Most prominent among the
changes in the standard is the recognition of ROU assets and lease liabilities by lessees for those leases classified as operating
leases. Under the standard, disclosures are required to meet the objective of enabling users of financial statements to assess
the amount, timing, and uncertainty of cash flows arising from leases. The Company is also required to recognize and measure new
leases at the adoption date and recognize a cumulative-effect adjustment in the period of adoption using a modified retrospective
approach, with certain practical expedients available. The Company adopted
Accounting Standards Codification ("ASC") 842, "Leases" ("ASC 842") effective October 1, 2019 and elected
to apply the available practical expedients and implemented internal controls and key system functionality to enable the preparation
of financial information on adoption. The Company elected the practical expedients that allow the Company to carry forward the
historical lease classification. At adoption, the Company elected the following practical expedients: (1) the "package of
practical expedients", pursuant to which the Company did not need to reassess its prior conclusions about lease identification,
lease classification and initial direct costs, (2) creation of an accounting policy for short-term leases resulting in lease payments
being recorded as an expense on a straight-line basis over the lease term, and (3) to account separately for lease and non-lease
components for all leases. The Company has established an inventory of existing leases and implemented a new process of evaluating
the classification of each lease. The financial impact of the adoption primarily relates to the capitalization of right-of-use
assets and recognition of lease liability related to operating leases. In the first quarter
of 2019, the Company adopted FASB ASU No. 2016-16, “Income Taxes (Topic 740): Intra-Entity Transfers of Assets Other Than
Inventory” (“ASU 2016-16”), which requires the recognition of the income tax consequences of an intra-entity
transfer of an asset, other than inventory, when the transfer occurs. The adoption of ASU 2016-16 did not have an impact to the
consolidated financial statements due to the Company’s maintenance of a full valuation allowance on the Company’s net
deferred tax asset. In January 2017, the
FASB issued ASU 2017-04, “Intangibles - Goodwill and Other (Topic 350) - Simplifying the Test for Goodwill Impairment.”
ASU 2017-04 simplifies the accounting for goodwill impairments by eliminating the requirement to compare the implied fair value
of goodwill with its carrying amount as part of step two of the goodwill impairment test referenced in ASC 350, “Intangibles
- Goodwill and Other (“ASC 350”).” As a result, an entity should perform its annual, or interim, goodwill
impairment test by comparing the fair value of a reporting unit with its carrying amount. An impairment charge should be recognized
for the amount by which the carrying amount exceeds the reporting unit’s fair value. However, the impairment loss recognized
should not exceed the total amount of goodwill allocated to that reporting unit. ASU 2017-04 is effective for annual reporting
periods beginning after December 15, 2019, including any interim impairment tests within those annual periods, with early application
permitted for interim or annual goodwill impairment tests performed on testing dates after January 1, 2017. The Company adopted
ASU 2017-04 in the first quarter of Fiscal 2019 and the adoption did not have any impact on the Company’s consolidated financial
statements. In May 2017, the FASB
issued ASU No. 2017-09, “Scope of Modification Accounting”, to provide guidance on which changes to the terms
or conditions of a share-based payment award require an entity to apply modification accounting. The Company adopted ASU No. 2017-09
in the first quarter of Fiscal 2019 and the adoption did not have any impact on the Company’s consolidated financial statements. In March 2018, the
FASB issued ASU 2018-05, “Income Taxes (Topic 740), Amendments to SEC Paragraphs Pursuant to SEC Staff Accounting Bulletin
No. 118.” The ASU adds various Securities and Exchange Commission (“SEC”) paragraphs pursuant to the issuance
of the December 2017 SEC Staff Accounting Bulletin No. 118, “Income Tax Accounting Implications of the Tax Cuts and Jobs
Act (“SAB 118”)”, which was effective immediately. The SEC issued SAB 118 to address concerns about reporting
entities’ ability to timely comply with the accounting requirements to recognize all of the effects of the Tax Cuts and Jobs
Act in the period of enactment. SAB 118 allows disclosure that determination of some or all of the income tax effects from the
Tax Cuts and Jobs Act may be incomplete by the due date of the financial statements and, if possible, provide a reasonable estimate.
The Company has accounted for the tax effects of the Tax Cuts and Jobs Act under the guidance of SAB 118. In June 2018, the FASB
issued ASU 2018-07, “Compensation — Stock Compensation (Topic 718),” (“ASU 2018-07”). ASU 2018-07
is intended to reduce cost and complexity and to improve financial reporting for nonemployee share-based payments. The accounting
requirements for nonemployee and employee share-based payment transactions had previously been significantly different. ASU 2018-07
expands the scope of Topic 718, Compensation — Stock Compensation (which currently only includes share-based payments to
employees) to include share-based payments issued to nonemployees for goods or services. Consequently, the accounting for share-based
payments to nonemployees and employees will be substantially aligned. This ASU supersedes Subtopic 505-50, “Equity —
Equity-Based Payments to Nonemployees.” The amendments in this ASU are effective for fiscal years beginning after December
15, 2018, and interim periods within that fiscal year. Early adoption is permitted, but no earlier than a company’s adoption
date of Topic 606, Revenue from Contracts with Customers. The Company adopted ASU 2018-07 effective October 1, 2019. The adoption
of ASU 2018-07 did not have a material impact on the Company’s consolidated financial statements. In August 2018, the
FASB issued ASU 2018-13, “Fair Value Measurement - Disclosure Framework (Topic 820).” The updated guidance improves
the disclosure requirements on fair value measurements. The updated guidance is effective for fiscal years, and interim periods
within those fiscal years, beginning after December 15, 2019. Early adoption is permitted for any removed or modified disclosures.
The Company is currently assessing the timing and impact of adopting the updated provisions. In November 2019, the
FASB issued ASU 2019-08, “Compensation – Stock Compensation (Topic 718) and Revenue from Contracts with Customers (Topic
606).” ASU 2019-08 is an accounting pronouncement which expands the scope of ASC Topic 718 to provide guidance for share-based
payment awards granted to a customer in conjunction with selling goods or services accounted for under Topic 606. The pronouncement
is effective for fiscal years beginning after December 15, 2019 and interim periods within those fiscal years. The Company is currently
evaluating the effects of this pronouncement on its consolidated financial statements along with the effects of ASU 2018-07 noted
above. In November 2019,
the FASB issued ASU 2019-11, “Codification Improvements to Topic 326, Financial Instruments – Credit Losses.”
ASU 2019-11 is an accounting pronouncement that amends ASU 2016-13, “Financial Instruments – Credit Losses (Topic
326): Measurement of Credit Losses on Financial Instruments.” The ASU 2019-11 amendment provides clarity and improves the
codification to ASU 2016-03. The pronouncement would be effective concurrently with the adoption of ASU 2016-03. The pronouncement
is effective for fiscal years beginning after December 15, 2019 and interim periods within those fiscal years. The Company is
currently evaluating the effects of this pronouncement on its consolidated financial statements. Business Combinations The Company allocates
the fair value of purchase consideration to the tangible assets acquired, liabilities assumed and intangible assets acquired based
on their estimated fair values. The excess of the purchase consideration over the fair values of these identifiable assets and
liabilities is recorded as goodwill. When determining the fair values of assets acquired and liabilities assumed, the Company makes
significant estimates and assumptions, especially with respect to intangible assets. The Company recognizes
the purchase of assets and the assumption of liabilities as an asset acquisition, if the transaction does not constitute a business
combination. The excess of the fair value of the purchase price is allocated on a relative fair value basis to the identifiable
assets and liabilities. No goodwill is recorded in an asset acquisition. Critical estimates
in valuing certain intangible assets include but are not limited to future expected cash flows from customer relationships and
developed technology, discount rates and terminal values. Our estimate of fair value is based upon assumptions believed to be reasonable,
but actual results may differ from estimates. Other estimates associated
with the accounting for acquisitions may change as additional information becomes available regarding the assets acquired and liabilities
assumed.</t>
  </si>
  <si>
    <t>3. FAIR VALUE MEASUREMENTS</t>
  </si>
  <si>
    <t>Fair Value Disclosures [Abstract]</t>
  </si>
  <si>
    <t>FAIR VALUE MEASUREMENTS</t>
  </si>
  <si>
    <t>NOTE 3 FAIR VALUE
MEASUREMENTS We perform fair value
measurements in accordance with the guidance provided by ASC 820. ASC 820 defines fair value as the price that would be received
from selling an asset or paid to transfer a liability in an orderly transaction between market participants at the measurement
date. When determining the fair value measurements for assets and liabilities required to be recorded at their fair values, we
consider the principal or most advantageous market in which we would transact and consider assumptions that market participants
would use when pricing the assets or liabilities, such as inherent risk, transfer restrictions, and risk of nonperformance. ASC 820 establishes
a fair value hierarchy that requires an entity to maximize the use of observable inputs and minimize the use of unobservable inputs
when measuring fair value. An asset’s or liability’s categorization within the fair value hierarchy is based upon the
lowest level of input that is significant to the fair value measurement. ASC 820 establishes three levels of inputs that may be
used to measure fair value: · · · The deferred cash consideration
of $634,000 on our condensed consolidated balance sheets include a deferred cash component with a present value of $284,000 and
an earn-out consideration component with a fair value of $350,000 measured using the Black-Scholes option pricing method, a Level
3 valuation technique. For the three months ended December 31, 2019, there was a scheduled payout of the deferred cash consideration
component for $200,000. The following table presents the placement in the fair value hierarchy and summarizes the changes for the
three months ended December 31, 2019:
Fair value measurement at reporting date using
Quoted prices in active markets for identical assets Significant other observable inputs Significant unobservable inputs
Balance (Level 1) (Level 2) (Level 3)
September 30, 2019 $ 834,000 $ – $ – $ 834,000
Payout of deferred consideration (200,000 ) – – (200,000 )
December 31, 2019 $ 634,000 $ – $ – $ 634,000 The cost method investment
of $326,941 on our consolidated balance sheets is common stock received from a customer as compensation for product design services
provided by the Company. The shares represent approximately a less than 2% ownership interest in the customer. Pursuant to ASC
820, management has estimated the value of the common stock consideration to be $326,941 during Fiscal 2019, based on a then recent
private placement round of common stock issued to third party private investors of the customer for cash, and has recognized revenue
and a cost method investment for that amount. Management has determined that the inputs used to value the common stock are observable,
either directly or indirectly, and therefore classified as a Level 2 valuation. Pursuant to ASC 820, the transaction price of the
cash financing round establishes the fair value of the common stock issued as consideration unless one of the following conditions
exists:
a. The transaction is between related parties,
b. The transaction takes place under duress or the seller is forced to accept the price in the transaction,
c. The unit of account represented by the transaction price is different from the unit of account
for the asset or liability measured at fair value, or
d. The market in which the transaction takes place is different from the principal market (or most
advantageous market). Management concluded
there are no impairments, other than temporary, to the investment at December 31, 2019.</t>
  </si>
  <si>
    <t>4. SEGMENT INFORMATION</t>
  </si>
  <si>
    <t>Segment Reporting [Abstract]</t>
  </si>
  <si>
    <t>SEGMENT INFORMATION</t>
  </si>
  <si>
    <t xml:space="preserve">NOTE 4 SEGMENT INFORMATION The Company, post IPS
acquisition, conducts its business through two operating segments, which are also its reportable segments: · · Segment operating income
(loss) reflects results before shared corporate and unallocated administrative expenses and income taxes. Shared corporate and
unallocated administrative expenses principally consist of costs for corporate and administrative support functions.
For the Quarter Ended December 31,
2019 2018
Revenue
Distribution $ 4,696,243 $ 6,280,726
Design 3,696,611 3,902,557
Total revenue 8,392,854 10,183,283
Cost of sales
Distribution $ 4,093,318 $ 5,294,432
Design 2,579,527 3,585,810
Total cost of sales $ 6,672,845 $ 8,880,242
Segment operating Income (loss) from operations
Distribution $ (443,189 ) $ 5,997
Design 414,060 (486,524 )
Total loss from operations $ (29,129 ) $ (480,527 )
Other expenses
Distribution $ (33,580 ) $ (36,964 )
Design (18,948 ) (13,036 )
Total Other expenses $ (52,528 ) $ (50,000 )
Income (loss) before income taxes
Distribution $ (476,769 ) $ (30,967 )
Design 395,112 (499,560 )
Total loss before income taxes $ (81,657 ) $ (530,527 ) The following table
presents total assets by operating segment:
December 31, 2019 September 30, 2019
Distribution $ 8,170,014 $ 9,554,465
Design 10,535,156 6,539,887
Total assets $ 18,705,170 $ 16,094,352 </t>
  </si>
  <si>
    <t>5. SHARE-BASED COMPENSATION</t>
  </si>
  <si>
    <t>Share-based Payment Arrangement [Abstract]</t>
  </si>
  <si>
    <t>SHARE-BASED COMPENSATION</t>
  </si>
  <si>
    <t>NOTE 5 SHARE-BASED
COMPENSATION Stock Options The fair value of
each option award is estimated on the date of grant using the Black-Scholes option pricing model that uses the following assumptions.
The expected term represents the period over which the stock option awards are expected to be outstanding. The Company utilizes
the “simplified” method to develop an estimate of the expected term of “plain vanilla” employee option
grants. The expected volatility used is based on the historical price of the Company’s stock over the most recent period
commensurate with the expected term of the award. The risk-free interest rate used is based on the implied yield of U.S. Treasury
zero-coupon issues with a remaining term equivalent to the award’s expected term. The Company historically has not paid
any dividends on its common stock and had no intention to do so on the date the share-based awards were granted. The estimated
annual forfeiture rate is based on management’s expectations and will reduce expense ratably over the vesting period. The
forfeiture rate will be adjusted periodically based on the extent to which actual option forfeitures differ, or are expected to
differ, from the previous estimate, when it is material. There
were no options granted during the three months ended December 31, 2019 and 2018. The following table summarizes stock option
activity during the three months ended December 31, 2019:
Number of Options Weighted Average Exercise
Price Weighted Average Remaining Life
In Years Intrinsic Value
Outstanding, September 30, 2019 812,879 $ 1.69
Granted – –
Exercised – –
Forfeited (1,501 ) 1.67
Expired – –
Outstanding, December 31, 2019 811,378 $ 1.69 3.6 $ 19,900
Exercisable, December 31, 2019 622,007 $ 1.73 3.5 $ 19,900 The Company recognized
compensation expense of approximately $33,000 and $10,000 during the three months ended December 31, 2019 and 2018, respectively,
for stock option awards in its condensed consolidated statements of operations. As of December 31,
2018, there was approximately $25,000 of total unrecognized compensation cost related to non-vested stock option awards that is
expected to be recognized over a weighted average period of 0.5 years. The following table
provides additional information regarding stock option awards that were outstanding and exercisable at December 31, 2019:
Options Outstanding Options Exercisable
Exercise Price Weighted Average Exercise Price Outstanding Number of Options Weighted Average Exercise Price Weighted Average Remaining Life In Years Exercisable Number of Options
$0.64 to $1.23 $ 0.80 77,500 $ 0.80 4.8 77,500
$1.44 to $1.67 1.51 605,378 1.49 4.1 416,007
$2.20 to $2.85 2.48 66,000 2.48 0.4 66,000
$3.73 to $3.79 3.74 62,500 3.74 1.1 62,500
811,378 3.5 622,007 Restricted Stock Awards The Company
recognized compensation expense of approximately $0 and $2,000 during the three months ended December 31, 2019 and 2018, respectively,
for restricted stock awards in its condensed consolidated statements of operations. As of December 31, 2019, there was no unrecognized
compensation cost related to non-vested restricted stock awards.</t>
  </si>
  <si>
    <t>6. EARNINGS PER SHARE</t>
  </si>
  <si>
    <t>Earnings Per Share [Abstract]</t>
  </si>
  <si>
    <t>EARNINGS PER SHARE</t>
  </si>
  <si>
    <t xml:space="preserve">NOTE 6 EARNINGS PER SHARE Basic earnings per
share data for each period presented is computed using the weighted average number of shares of common stock outstanding during
each such period. Diluted earnings per share data is computed using the weighted average number of common and dilutive common equivalent
shares outstanding during each period. Dilutive common-equivalent shares consist of: (i) shares that would be issued upon the exercise
of stock options and warrants, computed using the treasury stock method; and (ii) shares of nonvested restricted stock. The Company
calculated the potential diluted earnings per share in accordance with ASC 260, as follows:
For the Three Months Ended
December 31,
2019 2018
Numerator:
Net loss $ (81,657 ) $ (530,527 )
Denominator:
Weighted average shares outstanding - basic 9,533,851 9,527,823
Effects of dilutive securities:
Assumed exercise of stock options, treasury stock method – –
Assumed vesting of restricted stock, treasury stock method – –
Weighted average dilutive potential common shares – –
Weighted average
shares outstanding - diluted 9,533,851 9,527,823
Basic loss per share $ (0.01 ) $ (0.06 )
Diluted loss per share $ (0.01 ) $ (0.06 ) The following securities
were excluded from the calculation of diluted earnings per share because their inclusion would have been anti-dilutive:
As of December 31,
2019 2018
Options 811,378 545,066
Warrants 151,335 151,335
Total potentially dilutive shares 962,713 696,401 </t>
  </si>
  <si>
    <t>7. CONCENTRATIONS</t>
  </si>
  <si>
    <t>Risks and Uncertainties [Abstract]</t>
  </si>
  <si>
    <t>CONCENTRATIONS</t>
  </si>
  <si>
    <t xml:space="preserve">NOTE 7 CONCENTRATIONS Concentration of
Revenues and Accounts Receivable For the three months
ended December 31, 2019 and 2018, the Company had significant customers with individual percentage of total revenues equaling 10%
or greater. The concentrations of revenues and accounts receivable for each reporting segment are as follows: Distribution Segment Revenues Concentration
For the Three Months Ended December 31,
2019 2018
Customer 1 34.2% 31.1%
Customer 2 31.2% 27.8%
Customer 3 13.4% 14.3%
Customer 4 4.9% 9.7%
Totals 83.7% 82.9% Design Segment Revenues Concentration
For the Three Months Ended December 31,
2019 2018
Customer 1 22.8% 15.5%
Customer 2 12.4% 3.2%
Customer 3 10.3% 0.0%
Customer 4 9.6% 13.3%
Customer 5 0.0% 20.8%
Totals 55.1% 52.8% At December 31, 2019
and September 30, 2019, concentrations of accounts receivable with significant customers representing 10% or greater of segment
accounts receivable were as follows: Distribution Segment Accounts Receivable
Concentration
December 31, 2019 September 30, 2019
Customer 1 32.5% 21.2%
Customer 2 29.2% 29.0%
Customer 3 16.1% 23.6%
Customer 4 11.3% 15.7%
Totals 89.1% 89.5% Design Segment Accounts Receivable
Concentration
December 31, 2019 September 30, 2019
Customer 1 29.4% 33.7%
Customer 2 14.9% 5.9%
Customer 3 11.8% 8.8%
Totals 56.1% 48.4% </t>
  </si>
  <si>
    <t>8. RELATED PARTY TRANSACTIONS</t>
  </si>
  <si>
    <t>Related Party Transactions [Abstract]</t>
  </si>
  <si>
    <t>RELATED PARTY TRANSACTIONS</t>
  </si>
  <si>
    <t>NOTE 8 RELATED
PARTY TRANSACTIONS Buying Agency and
Supply Agreement On March 12, 2012,
the Company entered into a Buying Agency and Supply Agreement (the “Supply Agreement”) with Forward Industries Asia-Pacific
Corporation, a British Virgin Islands corporation (“Forward China”). The Supply Agreement, as amended, provides that,
upon the terms and subject to the conditions set forth therein, Forward China will act as the Company’s exclusive buying
agent and supplier of Products (as defined in the Supply Agreement) in the Asia Pacific region. The Company purchases
products at Forward China’s cost and also pays to Forward China a monthly service fee equal to the sum of: (i) $100,000;
and (ii) 4% of “Adjusted Gross Profit”, which is defined as the selling price less the cost from Forward China. The
amended Supply Agreement was scheduled to expire on March 8, 2019, subject to renewal. Terence Bernard Wise, Chief Executive Officer
and Chairman of the Company, is the owner of Forward China. In addition, Jenny P. Yu, a Managing Director of Forward China, beneficially
owns more than 5% of the Company’s shares of common stock. The Company recognized approximately $338,000 and $359,000 during
the three months ended December 31, 2019 and 2018, respectively, in service fees paid to Forward China, which are included as a
component of cost of goods sold in the accompanying condensed consolidated statements of operations. Effective October 22, 2019,
the Company extended the term of the supply agreement to October 22, 2020 under the same terms, substantially. Promissory Note On January 18, 2018,
the Company issued a $1.6 million promissory note payable to Forward China in order to fund the acquisition of IPS. The promissory
note bears an interest rate of 8% per annum. Monthly interest payments commenced on February 18, 2018. The original maturity date
was January 18, 2019 and has been extended to March 17, 2020. The maturity date of the note has been extended on several occasions
to assist the Company with liquidity. The Company made approximately $32,000 in interest payments associated with the note in the
three months ended December 31, 2019 and 2018. The $1.6 million note payable is included as a component of the notes payable -
short-term portion line of the accompanying condensed consolidated balance sheets. Related Party Sales The Company’s
design division provided services to a customer, Duality Advisers. The Chief Operating and Financial Officer and equity owner of
Duality Advisers is an immediate family member of a director on the Company’s board and a member on the Board’s Audit
and Compensation committees. The Company sold approximately $38,000 and $0 in design services to Duality Advisers for the three
months ended December 31, 2019 and 2018, respectively. At December 31, 2019 and September 30, 2019, there were outstanding receivables
of approximately $4,000 and $9,000, respectively, from Duality Advisers.</t>
  </si>
  <si>
    <t>9. LEGAL PROCEEDINGS</t>
  </si>
  <si>
    <t>Legal Matters and Contingencies [Abstract]</t>
  </si>
  <si>
    <t>LEGAL PROCEEDINGS</t>
  </si>
  <si>
    <t>NOTE 9 LEGAL
PROCEEDINGS From time to time,
the Company may become a party to legal actions or proceedings in the ordinary course of its business. As of December 31, 2019,
there were no such actions or proceedings, either individually or in the aggregate, that, if decided adversely to the Company’s
interests, the Company believes would be material to its business.</t>
  </si>
  <si>
    <t>10. LINE OF CREDIT</t>
  </si>
  <si>
    <t>Debt Disclosure [Abstract]</t>
  </si>
  <si>
    <t>LINE OF CREDIT</t>
  </si>
  <si>
    <t>NOTE 10 LINE
OF CREDIT The Company, specifically
IPS, has a $1,300,000 revolving line of credit with TD Bank which was renewed at the discretion of the lender on April 30, 2019.
The line of credit was amended and modified on September 28, 2018 to extend the line of credit limit from $1,000,000 to $1,300,000
and repayment was guaranteed by the Company and is secured by all of IPS’ assets. The interest rate on the line of credit
is 0.75% above The Wall Street Journal prime rate. The effective interest rate at December 31, 2019 and September 30, 2019 was
5.5% and 5.75%, respectively. As of December 31, 2019, the Company had $0 available under the line of credit. The Company is subject
to certain debt-service ratio requirements which are measured annually. As of September 30, 2019, the Company was in violation
of the required debt-service ratio covenants. The Company was granted a waiver of the violation from the lender.</t>
  </si>
  <si>
    <t>11. DEBT</t>
  </si>
  <si>
    <t>DEBT</t>
  </si>
  <si>
    <t>NOTE 11 DEBT On April 1, 2016,
IPS entered into a term loan with a lender in the amount of $325,000. The loan matures on April 1, 2020 and bears interest at a
rate of 4.215% per annum. Interest and principal of $7,378 is paid on a monthly basis through maturity. This loan is secured by
all of the IPS’ assets and is guaranteed by the Company. Outstanding balance as of December 31 and September 30, 2019 was
approximately $30,000 and $52,000, respectively. The agreement contains certain restrictive covenants measured annually. As of
September 30, 2019, the Company was in violation of the required debt-service ratio covenants. The Company was granted a waiver
of the violation from the lender. On December 11, 2017,
IPS entered into an installment payment financing arrangement with a lender in the amount of approximately $23,000. IPS makes monthly
payments of $1,035, which includes an implied interest rate of 9.5%, for 24 months. The last payment was made in December 2019.
The loan balance was $0 and approximately $3,000 at December 31 and September 30, 2019, respectively.</t>
  </si>
  <si>
    <t>12. MOONI AGREEMENT</t>
  </si>
  <si>
    <t>Notes to Financial Statements</t>
  </si>
  <si>
    <t>MOONI AGREEMENT</t>
  </si>
  <si>
    <t>NOTE 12 MOONI
AGREEMENT On January 29, 2019,
the Company entered into a three-year Distribution Agreement (the “Agreement”) with Mooni International AB (“Mooni”)
and its owner, Staffan Bern (the “Owner”). In accordance with the Agreement, the Company: (i) was appointed as the
exclusive distributor of Mooni's current and future products (including future products developed or offered by Mooni and/or the
Owner) in North America, (ii) subject to certain repayment requirements, the Company paid $400,000 to Mooni, and (iii) was granted
an option to purchase a controlling interest of Mooni at a valuation not to exceed $5 million which, if exercised, would be effective
on the 12-month anniversary of the effective date of the Agreement. Additionally, Forward China, a company owned by Terence Wise,
the Company's Chairman and Chief Executive Officer, was named the designated supplier under the Agreement. As of December 31, 2019,
the unamortized fee of approximately $278,000 is included in prepaid expenses and other current assets and other assets for the
short-term and long-term components, respectively, in the accompanying consolidated balance sheet. Amortization of the cost for
the three months ended December 31, 2019 of approximately $33,000 is included in the Sales and Marketing expenses in the accompanying
consolidated statement of operations.</t>
  </si>
  <si>
    <t>13. LEASES</t>
  </si>
  <si>
    <t>Leases [Abstract]</t>
  </si>
  <si>
    <t>LEASES</t>
  </si>
  <si>
    <t xml:space="preserve">NOTE 13 LEASES Operating Leases The Company leases
office space for its corporate headquarters in West Palm Beach, Florida under a 90-month agreement expiring in September 2020.
The operating lease granted six initial months of free rent and escalates at 3% per year. The monthly rent payment is approximately
$7,700, which includes common area maintenance costs. The Company leases
office space for its Distribution segment sales and administrative office in Cham, Switzerland on a month-to-month basis. The monthly
rent payment is $1,599 CHF, which is approximately $1,615. IPS leases office space
in Hauppauge, New York under a noncancelable lease agreement expiring in February 2027. The monthly rent payment is approximately
$29,000, which includes power utilities. IPS leases office space
in Ronkonkoma, New York under a 3-year agreement expiring in January 2022. The monthly rent payment is $4,400. As of December 31, 2019, the Company did
not have additional operating and financing leases that have not yet commenced. Total operating lease expenses for the three
months ended December 31, 2019 was $132,046 and is recorded in general and administrative expenses on the condensed consolidated
statement of operations. Supplemental cash flows information related
to leases was as follows:
Three Months Ended December 31, 2019
Weighted Average Remaining Lease Term
Operating leases 11.66 Years
Finance leases 1.52 Years
Weighted Average Discount Rate
Operating leases 5.75%
Finance leases 5.75% Future minimum payments under non-cancellable
operating leases as of December 31, 2019 are as follows:
Fiscal Years Ended December 31, Amount
2020 $ 474,635
2021 416,199
2022 368,499
2023 378,190
2024 388,172
Thereafter 3,101,883
Total future minimum lease payments 5,127,578
Less: amount representing imputed interest (1,467,324 )
Total $ 3,660,254 Finance Leases The Company, specifically
IPS, leases computer equipment through various finance lease agreements expiring through January 2022. Amortization expense related
to assets under finance lease was $2,288 during the three months ended December 31, 2019 and interest expense related to the finance
leases was $1,028 during the three months ended December 31, 2019. Future minimum payments under non-cancellable
operating leases as of December 31, 2019 are as follows:
Fiscal Years Ended December 31, Amount
2020 $ 43,551
2021 16,365
2022 2,111
Total future minimum lease payments 62,027
Less: amount representing imputed interest (4,419 )
Total $ 57,608 </t>
  </si>
  <si>
    <t>14. SUBSEQUENT EVENTS</t>
  </si>
  <si>
    <t>Subsequent Events [Abstract]</t>
  </si>
  <si>
    <t>SUBSEQUENT EVENTS</t>
  </si>
  <si>
    <t>NOTE 14 SUBSEQUENT
EVENTS On January 21, 2020,
the Company executed a non-negotiable promissory note with a design segment customer (same customer in which the Company has a
cost method investment – see Note 3) to recover approximately $1.6 million in accounts receivable which had been reserved
as bad debt in fiscal 2019. The principal sum of the note is approximately $1,626,000. Beginning on April 1, 2020, monthly interest
and principal payments, based on a one-year amortization schedule, will be due and payable in arrears on the first day of the month
until March 1, 2021. Interest shall accrue at a rate of 8% per annum.</t>
  </si>
  <si>
    <t>2. ACCOUNTING POLICIES (Policies)</t>
  </si>
  <si>
    <t>Accounting Estimates</t>
  </si>
  <si>
    <t>Accounting Estimates The preparation of
the Company’s condensed consolidated financial statements in conformity with accounting principles generally accepted in
the United States of America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s. Actual results could differ from those estimates
and assumptions.</t>
  </si>
  <si>
    <t>Basis of Presentation</t>
  </si>
  <si>
    <t>Basis of Presentation The accompanying
condensed consolidated financial statements include the accounts of Forward Industries, Inc. and its wholly-owned subsidiaries
(Forward US, Forward Switzerland, Forward UK and IPS). All significant intercompany transactions and balances have been eliminated
in consolidation. Intercompany revenues of approximately $16,000 and $201,000 for the three months ended December 31, 2019 and
2018, respectively, related to design and marketing work performed by IPS for Forward have been eliminated in consolidation.</t>
  </si>
  <si>
    <t>Segment Reporting</t>
  </si>
  <si>
    <t>Segment Reporting Operating segments
are defined as components of an enterprise about which separate financial information is available that is regularly evaluated
by a chief operating decision maker, or Forward management, in deciding how to allocate resources and in assessing performance.
As a result of the acquisition of IPS in January 2018, management conducts business through two distinct operating segments,
which are also our reportable segments: distribution and design. Forward US, Forward Switzerland and Forward UK comprise the
distribution operating segment and IPS is the design operating segment. Organizing our business
through two operating segments allows us to align our resources and manage the operations. Our management team regularly reviews
operating segment revenue and profitability when assessing financial results of operating segments and allocating resources. We measure the performance
of our operating segments based upon operating segment revenue and operating income (loss). Segment operating income (loss) includes
revenue and expenses incurred directly by the operating segment, including cost of sales and selling, marketing, and general and
administrative expenses.</t>
  </si>
  <si>
    <t>Goodwill Goodwill is an asset
representing the future economic benefits arising from other assets acquired in a business combination that are not individually
identified and separately recognized. Goodwill was recognized as a result of the acquisition of IPS in January 2018. Goodwill is reviewed
for impairment at least annually, and when triggering events occur, in accordance with the provisions of Financial Accounting Standards
Board (“FASB”) Accounting Standards Codification (“ASC”) Topic 350, “Intangibles –
Goodwill and Other.” The Company has two reporting units for purposes of evaluating goodwill impairment and management performs
our annual goodwill impairment test on September 30, at the end of the fiscal year. The Company has the option to perform a qualitative
assessment to determine if an impairment is more likely than not to have occurred. If the Company can support the conclusion that
it is not more likely than not that the fair value of a reporting unit is less than its carrying amount, then the Company would
not need to perform the impairment test for the reporting unit. If the Company cannot support such a conclusion or does not elect
to perform the qualitative assessment, then the Company will compare the fair value of the reporting unit with its carrying amount,
including goodwill. If the fair value
of the reporting unit exceeds its carrying value, no impairment charge is recognized. If the fair value of the reporting unit is
less than its carrying value, an impairment charge will be recognized for the amount by which the reporting unit’s carrying
amount exceeds its fair value. A significant amount of judgment is required in performing goodwill impairment tests including estimating
the fair value of a reporting unit and the implied fair value of goodwill. Management compared the fair value of the reporting
unit, the design segment which holds the goodwill, with its carrying value. Based on management’s evaluation, there were
no impairments to goodwill at September 30, 2019 and there was no triggering event to lead to an interim impairment test at December
31, 2019.</t>
  </si>
  <si>
    <t>Intangible Assets</t>
  </si>
  <si>
    <t>Intangible assets Intangible assets
include trademark and customer relationships, which were acquired as part of the acquisition of IPS in January 2018 and are recorded
based on the estimated fair value in purchase price allocation. The intangible assets are amortized over their estimated useful
lives, which are periodically evaluated for reasonableness. Our intangible assets
are reviewed for impairment whenever events or changes in circumstances indicate that the carrying amount of an asset may not be
recoverable. In assessing the recoverability of our intangible assets, we must make estimates and assumptions regarding future
cash flows and other factors to determine the fair value of the respective assets. These estimates and assumptions could have a
significant impact on whether an impairment charge is recognized and also the magnitude of any such charge. Fair value estimates
are made at a specific point in time, based on relevant information. These estimates are subjective in nature and involve uncertainties
and matters of significant judgments and therefore cannot be determined with precision. Changes in assumptions could significantly
affect the estimates. If these estimates or material related assumptions change in the future, we may be required to record impairment
charges related to our intangible assets. Management evaluated and concluded that there were no impairments of intangible assets
at December 31, 2019.</t>
  </si>
  <si>
    <t>Income Taxes</t>
  </si>
  <si>
    <t>Income Taxes The Company recognizes
future tax benefits and liabilities measured at enacted rates attributable to temporary differences between financial statement
and income tax bases of assets and liabilities and to net tax operating loss carryforwards to the extent that realization of these
benefits is more likely than not. As of December 31, 2019, there was no change to our assessment that a full valuation allowance
was required against all net deferred tax assets. Accordingly, any deferred tax provision or benefit was offset by an equal and
opposite change to the valuation allowance. No current book income tax provision was recorded against book net income due to the
existence of significant net operating loss carryforwards.</t>
  </si>
  <si>
    <t>Revenue Recognition</t>
  </si>
  <si>
    <t>Revenue Recognition Distribution Segment The Company generally
recognizes revenue in its distribution segment when: (i) finished goods are shipped to our distribution customers (in general,
these conditions occur at either point of shipment or point of destination, depending on the terms of sale, i.e. transfer of control);
(ii) there are no other deliverables or performance obligations; and (iii) there are no further obligations to the customer after
the title of the goods has transferred. The Company defers revenue when it receives consideration before achieving the criteria
previously mentioned. Design Segment Under ASC 606, the
Company applies the “cost to cost” and “right to invoice” methods of revenue recognition to the contracts
with customers in the design segment. The design segment typically engages in two types of contracts: (i) Time and Material and
(ii) Fixed Price contracts. The Company recognizes revenue over time on its time and material contracts utilizing a “right
to invoice” method. Revenues from fixed price contracts that require performance of services that are not related to the
production of tangible assets are recognized by using cost inputs to measure progress toward the completion of its performance
obligations or the “cost to cost” method. Revenues from contracts that contain specific deliverables are recognized
when the performance obligation has been satisfied or the transfer of goods to the customer has been completed and accepted. Recognized revenues
that will not be billed until a later date, or Contract assets, are recorded as an asset and classified as a component of accounts
receivable in the accompanying condensed consolidated balance sheets. Contract assets at December 31, 2019 and September 30, 2019
were approximately $609,000 and $611,000, respectively. Contracts where collections to date have exceeded recognized revenues,
or Contract liabilities, are recorded as a liability and classified as a component of deferred income in the accompanying condensed
consolidated balance sheets. Contract liabilities at December 31, 2019 and September 30, 2019 were approximately $59,000 and $220,000,
respectively.</t>
  </si>
  <si>
    <t>Share-Based Compensation Expense</t>
  </si>
  <si>
    <t>Share-Based Compensation
Expense The Company recognizes
employee and director share-based compensation in its condensed consolidated statements of operations at the grant date based
on the fair value of stock options and other equity based compensation. The determination of stock option grant date fair value
is estimated using the Black-Scholes option pricing model, which includes variables such as the expected volatility of the Company’s
share price, the exercise behavior of its grantees, interest rates, and dividend yields. These variables are projected based on
the Company’s historical data, experience, and other factors. In the case of awards with multiple vesting periods, the Company
has elected to use the graded vesting attribution method, which recognizes compensation cost on a straight-line basis over each
separately vesting portion of the award as if the award was, in substance, multiple awards. See Note 5 - Share-Based Compensation.
In addition, the Company recognizes share-based compensation to non-employees based upon the fair value, using the Black-Scholes
option pricing model, determined at the deemed measurement dates over the related contract service period.</t>
  </si>
  <si>
    <t>Recent Accounting Pronouncements</t>
  </si>
  <si>
    <t>Recent Accounting
Pronouncements In May 2014, the FASB
issued Accounting Standards Update (“ASU”) No. 2014-09, “Revenue from Contracts with Customers,” (“ASU
2014-09”). ASU 2014-09 supersedes the revenue recognition requirements in ASC 605, “Revenue Recognition” (“ASC
605”) and most industry-specific guidance throughout ASC 605. ASU 2014-09 establishes principles for recognizing revenue
upon the transfer of promised goods or services to customers, in an amount that reflects the expected consideration received in
exchange for those goods or services. The guidance in ASU 2014-09 was revised in July 2015 to be effective for interim periods
beginning on or after December 15, 2017 and should be applied on a transitional basis either retrospectively to each prior reporting
period presented or retrospectively with the cumulative effect of initially applying ASU 2014-09 recognized at the date of initial
application. In 2016, FASB issued additional ASUs that clarify the implementation guidance on principal versus agent considerations
(ASU 2016-08), on identifying performance obligations and licensing (ASU 2016-10), and on narrow-scope improvements and practical
expedients (ASU 2016-12) as well as on the revenue recognition criteria and other technical corrections (ASU 2016-20). These new
standards became effective during the first quarter of fiscal 2019 and were adopted using the modified retrospective method. The
Company has performed a review of ASU 2014-09 as compared to its previous accounting policies for our products and services revenues
and did not identify any material impact to revenue. Therefore, there was no adjustment to retained earnings for a cumulative
effect. Effective October 1,
2018, the Company adopted ASC 606 and elected the modified retrospective method on existing contracts at the date of adoption.
The Company has implemented the necessary changes to such business processes, controls and systems to effectively review and account
for the new contracts under this standard. Revenues recognized
from the distribution segment under ASC 606 are consistent with previous revenue recognition standards under ASC 605, whereby revenue
is typically recognized at either the point of shipment or point of destination, depending on the terms of the sale. Regarding the Company’s
design segment, the Company has evaluated the changes from adopting this new standard on its financial reporting, disclosures and
its various revenue streams. The Company now recognizes revenue over time on its time and material contracts utilizing a “right
to invoice” method which is similar to previous revenue recognition standards under ASC 605. Revenues from fixed-price type
contracts that require performance of services that are not related to the production of tangible assets are recognized by using
cost inputs to measure progress toward the completion of its performance obligations. This method is similar to the method formerly
applied to certain of the Company’s contracts covered by the previous revenue recognition standards under ASC 605. In some
cases, contracts contain an arrangement of specific deliverables or production of prototypes, or a distinct performance obligation,
and the Company allocates the transaction price to the performance obligation on a relative standalone selling price basis. In February 2016, the
FASB issued a new standard related to leases to increase transparency and comparability among organizations by requiring the recognition
of operating lease right-of-use (“ROU”) assets and lease liabilities on the balance sheet. Most prominent among the
changes in the standard is the recognition of ROU assets and lease liabilities by lessees for those leases classified as operating
leases. Under the standard, disclosures are required to meet the objective of enabling users of financial statements to assess
the amount, timing, and uncertainty of cash flows arising from leases. The Company is also required to recognize and measure new
leases at the adoption date and recognize a cumulative-effect adjustment in the period of adoption using a modified retrospective
approach, with certain practical expedients available. The Company adopted
Accounting Standards Codification ("ASC") 842, "Leases" ("ASC 842") effective October 1, 2019 and elected
to apply the available practical expedients and implemented internal controls and key system functionality to enable the preparation
of financial information on adoption. The Company elected the practical expedients that allow the Company to carry forward the
historical lease classification. At adoption, the Company elected the following practical expedients: (1) the "package of
practical expedients", pursuant to which the Company did not need to reassess its prior conclusions about lease identification,
lease classification and initial direct costs, (2) creation of an accounting policy for short-term leases resulting in lease payments
being recorded as an expense on a straight-line basis over the lease term, and (3) to account separately for lease and non-lease
components for all leases. The Company has established an inventory of existing leases and implemented a new process of evaluating
the classification of each lease. The financial impact of the adoption primarily relates to the capitalization of right-of-use
assets and recognition of lease liability related to operating leases. In the first quarter
of 2019, the Company adopted FASB ASU No. 2016-16, “Income Taxes (Topic 740): Intra-Entity Transfers of Assets Other Than
Inventory” (“ASU 2016-16”), which requires the recognition of the income tax consequences of an intra-entity
transfer of an asset, other than inventory, when the transfer occurs. The adoption of ASU 2016-16 did not have an impact to the
consolidated financial statements due to the Company’s maintenance of a full valuation allowance on the Company’s net
deferred tax asset. In January 2017, the
FASB issued ASU 2017-04, “Intangibles - Goodwill and Other (Topic 350) - Simplifying the Test for Goodwill Impairment.”
ASU 2017-04 simplifies the accounting for goodwill impairments by eliminating the requirement to compare the implied fair value
of goodwill with its carrying amount as part of step two of the goodwill impairment test referenced in ASC 350, “Intangibles
- Goodwill and Other (“ASC 350”).” As a result, an entity should perform its annual, or interim, goodwill
impairment test by comparing the fair value of a reporting unit with its carrying amount. An impairment charge should be recognized
for the amount by which the carrying amount exceeds the reporting unit’s fair value. However, the impairment loss recognized
should not exceed the total amount of goodwill allocated to that reporting unit. ASU 2017-04 is effective for annual reporting
periods beginning after December 15, 2019, including any interim impairment tests within those annual periods, with early application
permitted for interim or annual goodwill impairment tests performed on testing dates after January 1, 2017. The Company adopted
ASU 2017-04 in the first quarter of Fiscal 2019 and the adoption did not have any impact on the Company’s consolidated financial
statements. In May 2017, the FASB
issued ASU No. 2017-09, “Scope of Modification Accounting”, to provide guidance on which changes to the terms
or conditions of a share-based payment award require an entity to apply modification accounting. The Company adopted ASU No. 2017-09
in the first quarter of Fiscal 2019 and the adoption did not have any impact on the Company’s consolidated financial statements. In March 2018, the
FASB issued ASU 2018-05, “Income Taxes (Topic 740), Amendments to SEC Paragraphs Pursuant to SEC Staff Accounting Bulletin
No. 118.” The ASU adds various Securities and Exchange Commission (“SEC”) paragraphs pursuant to the issuance
of the December 2017 SEC Staff Accounting Bulletin No. 118, “Income Tax Accounting Implications of the Tax Cuts and Jobs
Act (“SAB 118”)”, which was effective immediately. The SEC issued SAB 118 to address concerns about reporting
entities’ ability to timely comply with the accounting requirements to recognize all of the effects of the Tax Cuts and Jobs
Act in the period of enactment. SAB 118 allows disclosure that determination of some or all of the income tax effects from the
Tax Cuts and Jobs Act may be incomplete by the due date of the financial statements and, if possible, provide a reasonable estimate.
The Company has accounted for the tax effects of the Tax Cuts and Jobs Act under the guidance of SAB 118. In June 2018, the FASB
issued ASU 2018-07, “Compensation — Stock Compensation (Topic 718),” (“ASU 2018-07”). ASU 2018-07
is intended to reduce cost and complexity and to improve financial reporting for nonemployee share-based payments. The accounting
requirements for nonemployee and employee share-based payment transactions had previously been significantly different. ASU 2018-07
expands the scope of Topic 718, Compensation — Stock Compensation (which currently only includes share-based payments to
employees) to include share-based payments issued to nonemployees for goods or services. Consequently, the accounting for share-based
payments to nonemployees and employees will be substantially aligned. This ASU supersedes Subtopic 505-50, “Equity —
Equity-Based Payments to Nonemployees.” The amendments in this ASU are effective for fiscal years beginning after December
15, 2018, and interim periods within that fiscal year. Early adoption is permitted, but no earlier than a company’s adoption
date of Topic 606, Revenue from Contracts with Customers. The Company adopted ASU 2018-07 effective October 1, 2019. The adoption
of ASU 2018-07 did not have a material impact on the Company’s consolidated financial statements. In August 2018, the
FASB issued ASU 2018-13, “Fair Value Measurement - Disclosure Framework (Topic 820).” The updated guidance improves
the disclosure requirements on fair value measurements. The updated guidance is effective for fiscal years, and interim periods
within those fiscal years, beginning after December 15, 2019. Early adoption is permitted for any removed or modified disclosures.
The Company is currently assessing the timing and impact of adopting the updated provisions. In November 2019, the
FASB issued ASU 2019-08, “Compensation – Stock Compensation (Topic 718) and Revenue from Contracts with Customers (Topic
606).” ASU 2019-08 is an accounting pronouncement which expands the scope of ASC Topic 718 to provide guidance for share-based
payment awards granted to a customer in conjunction with selling goods or services accounted for under Topic 606. The pronouncement
is effective for fiscal years beginning after December 15, 2019 and interim periods within those fiscal years. The Company is currently
evaluating the effects of this pronouncement on its consolidated financial statements along with the effects of ASU 2018-07 noted
above. In November 2019,
the FASB issued ASU 2019-11, “Codification Improvements to Topic 326, Financial Instruments – Credit Losses.”
ASU 2019-11 is an accounting pronouncement that amends ASU 2016-13, “Financial Instruments – Credit Losses (Topic
326): Measurement of Credit Losses on Financial Instruments.” The ASU 2019-11 amendment provides clarity and improves the
codification to ASU 2016-03. The pronouncement would be effective concurrently with the adoption of ASU 2016-03. The pronouncement
is effective for fiscal years beginning after December 15, 2019 and interim periods within those fiscal years. The Company is
currently evaluating the effects of this pronouncement on its consolidated financial statements.</t>
  </si>
  <si>
    <t>Business Combinations</t>
  </si>
  <si>
    <t>Business Combinations The Company allocates
the fair value of purchase consideration to the tangible assets acquired, liabilities assumed and intangible assets acquired based
on their estimated fair values. The excess of the purchase consideration over the fair values of these identifiable assets and
liabilities is recorded as goodwill. When determining the fair values of assets acquired and liabilities assumed, the Company makes
significant estimates and assumptions, especially with respect to intangible assets. The Company recognizes
the purchase of assets and the assumption of liabilities as an asset acquisition, if the transaction does not constitute a business
combination. The excess of the fair value of the purchase price is allocated on a relative fair value basis to the identifiable
assets and liabilities. No goodwill is recorded in an asset acquisition. Critical estimates
in valuing certain intangible assets include but are not limited to future expected cash flows from customer relationships and
developed technology, discount rates and terminal values. Our estimate of fair value is based upon assumptions believed to be reasonable,
but actual results may differ from estimates. Other estimates associated
with the accounting for acquisitions may change as additional information becomes available regarding the assets acquired and liabilities
assumed.</t>
  </si>
  <si>
    <t>3. FAIR VALUE MEASUREMENTS (Tables)</t>
  </si>
  <si>
    <t>Schedule of fair value measurement</t>
  </si>
  <si>
    <t xml:space="preserve">Fair value measurement at reporting date using
Quoted prices in active markets for identical assets Significant other observable inputs Significant unobservable inputs
Balance (Level 1) (Level 2) (Level 3)
September 30, 2019 $ 834,000 $ – $ – $ 834,000
Payout of deferred consideration (200,000 ) – – (200,000 )
December 31, 2019 $ 634,000 $ – $ – $ 634,000 </t>
  </si>
  <si>
    <t>4. SEGMENT INFORMATION (Tables)</t>
  </si>
  <si>
    <t>Segment financial information</t>
  </si>
  <si>
    <t>For the Quarter Ended December 31,
2019 2018
Revenue
Distribution $ 4,696,243 $ 6,280,726
Design 3,696,611 3,902,557
Total revenue 8,392,854 10,183,283
Cost of sales
Distribution $ 4,093,318 $ 5,294,432
Design 2,579,527 3,585,810
Total cost of sales $ 6,672,845 $ 8,880,242
Segment operating Income (loss) from operations
Distribution $ (443,189 ) $ 5,997
Design 414,060 (486,524 )
Total loss from operations $ (29,129 ) $ (480,527 )
Other expenses
Distribution $ (33,580 ) $ (36,964 )
Design (18,948 ) (13,036 )
Total Other expenses $ (52,528 ) $ (50,000 )
Income (loss) before income taxes
Distribution $ (476,769 ) $ (30,967 )
Design 395,112 (499,560 )
Total loss before income taxes $ (81,657 ) $ (530,527 )</t>
  </si>
  <si>
    <t>Total assets by segment</t>
  </si>
  <si>
    <t xml:space="preserve">December 31, 2019 September 30, 2019
Distribution $ 8,170,014 $ 9,554,465
Design 10,535,156 6,539,887
Total assets $ 18,705,170 $ 16,094,352 </t>
  </si>
  <si>
    <t>5. SHARE-BASED COMPENSATION (Tables)</t>
  </si>
  <si>
    <t>Schedule of stock option activity</t>
  </si>
  <si>
    <t xml:space="preserve">Number of Options Weighted Average Exercise
Price Weighted Average Remaining Life
In Years Intrinsic Value
Outstanding, September 30, 2019 812,879 $ 1.69
Granted – –
Exercised – –
Forfeited (1,501 ) 1.67
Expired – –
Outstanding, December 31, 2019 811,378 $ 1.69 3.6 $ 19,900
Exercisable, December 31, 2019 622,007 $ 1.73 3.5 $ 19,900 </t>
  </si>
  <si>
    <t>Schedule of option activity by exericse price</t>
  </si>
  <si>
    <t xml:space="preserve">Options Outstanding Options Exercisable
Exercise Price Weighted Average Exercise Price Outstanding Number of Options Weighted Average Exercise Price Weighted Average Remaining Life In Years Exercisable Number of Options
$0.64 to $1.23 $ 0.80 77,500 $ 0.80 4.8 77,500
$1.44 to $1.67 1.51 605,378 1.49 4.1 416,007
$2.20 to $2.85 2.48 66,000 2.48 0.4 66,000
$3.73 to $3.79 3.74 62,500 3.74 1.1 62,500
811,378 3.5 622,007 </t>
  </si>
  <si>
    <t>6. EARNINGS PER SHARE (Tables)</t>
  </si>
  <si>
    <t>Schedule of earnings per share</t>
  </si>
  <si>
    <t>For the Three Months Ended
December 31,
2019 2018
Numerator:
Net loss $ (81,657 ) $ (530,527 )
Denominator:
Weighted average shares outstanding - basic 9,533,851 9,527,823
Effects of dilutive securities:
Assumed exercise of stock options, treasury stock method – –
Assumed vesting of restricted stock, treasury stock method – –
Weighted average dilutive potential common shares – –
Weighted average
shares outstanding - diluted 9,533,851 9,527,823
Basic loss per share $ (0.01 ) $ (0.06 )
Diluted loss per share $ (0.01 ) $ (0.06 )</t>
  </si>
  <si>
    <t>Schedule of antidilutive securities</t>
  </si>
  <si>
    <t xml:space="preserve">As of December 31,
2019 2018
Options 811,378 545,066
Warrants 151,335 151,335
Total potentially dilutive shares 962,713 696,401 </t>
  </si>
  <si>
    <t>7. CONCENTRATIONS (Tables)</t>
  </si>
  <si>
    <t>Significant customers with revenue concentrations</t>
  </si>
  <si>
    <t xml:space="preserve">Distribution Segment Revenues Concentration
For the Three Months Ended December 31,
2019 2018
Customer 1 34.2% 31.1%
Customer 2 31.2% 27.8%
Customer 3 13.4% 14.3%
Customer 4 4.9% 9.7%
Totals 83.7% 82.9% Design Segment Revenues Concentration
For the Three Months Ended December 31,
2019 2018
Customer 1 22.8% 15.5%
Customer 2 12.4% 3.2%
Customer 3 10.3% 0.0%
Customer 4 9.6% 13.3%
Customer 5 0.0% 20.8%
Totals 55.1% 52.8% Distribution Segment Accounts Receivable
Concentration
December 31, 2019 September 30, 2019
Customer 1 32.5% 21.2%
Customer 2 29.2% 29.0%
Customer 3 16.1% 23.6%
Customer 4 11.3% 15.7%
Totals 89.1% 89.5% Design Segment Accounts Receivable
Concentration
December 31, 2019 September 30, 2019
Customer 1 29.4% 33.7%
Customer 2 14.9% 5.9%
Customer 3 11.8% 8.8%
Totals 56.1% 48.4% </t>
  </si>
  <si>
    <t>13. LEASES (Tables)</t>
  </si>
  <si>
    <t>Supplemental Cashflow information related to leases</t>
  </si>
  <si>
    <t xml:space="preserve">Three Months Ended December 31, 2019
Weighted Average Remaining Lease Term
Operating leases 11.66 Years
Finance leases 1.52 Years
Weighted Average Discount Rate
Operating leases 5.75%
Finance leases 5.75% </t>
  </si>
  <si>
    <t>Schedule of future minimum payments under operating leases</t>
  </si>
  <si>
    <t xml:space="preserve">Fiscal Years Ended December 31, Amount
2020 $ 474,635
2021 416,199
2022 368,499
2023 378,190
2024 388,172
Thereafter 3,101,883
Total future minimum lease payments 5,127,578
Less: amount representing imputed interest (1,467,324 )
Total $ 3,660,254 </t>
  </si>
  <si>
    <t>Schedule of Future Minimum payments under finance leases</t>
  </si>
  <si>
    <t xml:space="preserve">Fiscal Years Ended December 31, Amount
2020 $ 43,551
2021 16,365
2022 2,111
Total future minimum lease payments 62,027
Less: amount representing imputed interest (4,419 )
Total $ 57,608 </t>
  </si>
  <si>
    <t>2. ACCOUNTING POLICIES (Details Narrative) - USD ($)</t>
  </si>
  <si>
    <t>Revenues</t>
  </si>
  <si>
    <t>Contract assets</t>
  </si>
  <si>
    <t>Contract liabilities</t>
  </si>
  <si>
    <t>Goodwill impairment</t>
  </si>
  <si>
    <t>Intersegment Elimination [Member]</t>
  </si>
  <si>
    <t>3. FAIR VALUE MEASUREMENTS (Details) - USD ($)</t>
  </si>
  <si>
    <t>Beginning balance</t>
  </si>
  <si>
    <t>Payout of deferred consideration</t>
  </si>
  <si>
    <t>Ending balance</t>
  </si>
  <si>
    <t>Level 1 [Member]</t>
  </si>
  <si>
    <t>Level 2 [Member]</t>
  </si>
  <si>
    <t>Level 3 [Member]</t>
  </si>
  <si>
    <t>3. FAIR VALUE MEASUREMENTS (Details Narrative)</t>
  </si>
  <si>
    <t>Dec. 31, 2019USD ($)</t>
  </si>
  <si>
    <t>Deferred cash consideration</t>
  </si>
  <si>
    <t>Investment stock received value</t>
  </si>
  <si>
    <t>Deferred Cash Component [Member]</t>
  </si>
  <si>
    <t>Earnout Consideration [Member]</t>
  </si>
  <si>
    <t>Scheduled Payout [Member]</t>
  </si>
  <si>
    <t>4. SEGMENT INFORMATION (Details - Income Statement) - USD ($)</t>
  </si>
  <si>
    <t>Revenue</t>
  </si>
  <si>
    <t>Cost of Sales</t>
  </si>
  <si>
    <t>Segment Operating Income (loss) from operations</t>
  </si>
  <si>
    <t>Other expenses</t>
  </si>
  <si>
    <t>Income (loss) before income taxes</t>
  </si>
  <si>
    <t>Distribution [Member]</t>
  </si>
  <si>
    <t>Design [Member]</t>
  </si>
  <si>
    <t>4. SEGMENT INFORMATION (Details - Segment assets) - USD ($)</t>
  </si>
  <si>
    <t>Assets</t>
  </si>
  <si>
    <t>5. SHARE-BASED COMPENSATION (Details - Option activity) - Options [Member]</t>
  </si>
  <si>
    <t>Dec. 31, 2019USD ($)$ / sharesshares</t>
  </si>
  <si>
    <t>Number of Options</t>
  </si>
  <si>
    <t>Shares, Outstanding at Beginning | shares</t>
  </si>
  <si>
    <t>Shares, Granted | shares</t>
  </si>
  <si>
    <t>Shares, Exercised | shares</t>
  </si>
  <si>
    <t>Shares, Forfeited | shares</t>
  </si>
  <si>
    <t>Shares, Expired | shares</t>
  </si>
  <si>
    <t>Shares, Outstanding at Ending | shares</t>
  </si>
  <si>
    <t>Shares, Exercisable | shares</t>
  </si>
  <si>
    <t>Weighted Average Exercise Price</t>
  </si>
  <si>
    <t>Weighted average exercise price, Outstanding at Beginning | $ / shares</t>
  </si>
  <si>
    <t>Weighted average exercise price, Granted | $ / shares</t>
  </si>
  <si>
    <t>Weighted average exercise price, Exercised | $ / shares</t>
  </si>
  <si>
    <t>Weighted average exercise price, Forfeited | $ / shares</t>
  </si>
  <si>
    <t>Weighted average exercise price, Expired | $ / shares</t>
  </si>
  <si>
    <t>Weighted average exercise price, Outstanding at Ending | $ / shares</t>
  </si>
  <si>
    <t>Weighted average exercise price, Exercisable | $ / shares</t>
  </si>
  <si>
    <t>Weighted Average Remaining life In Years</t>
  </si>
  <si>
    <t>Weighted average remaining contractual term (Years), Outstanding</t>
  </si>
  <si>
    <t>3 years 7 months 6 days</t>
  </si>
  <si>
    <t>Weighted average remaining contractual term (Years), Exercisable</t>
  </si>
  <si>
    <t>3 years 6 months</t>
  </si>
  <si>
    <t>Intrinsic Value</t>
  </si>
  <si>
    <t>Aggregate intrinsic value, Outstanding | $</t>
  </si>
  <si>
    <t>Aggregate intrinsic value, Exercisable | $</t>
  </si>
  <si>
    <t>5. SHARE-BASED COMPENSATION (Details - Options by exercise price) - $ / shares</t>
  </si>
  <si>
    <t>$0.64 to $1.23 [Member]</t>
  </si>
  <si>
    <t>Share-based Compensation Arrangement by Share-based Payment Award [Line Items]</t>
  </si>
  <si>
    <t>Exercise price lower limit</t>
  </si>
  <si>
    <t>Exercise price upper limit</t>
  </si>
  <si>
    <t>Options Outstanding, Weighted average exercise price</t>
  </si>
  <si>
    <t>Options Outstanding, Outstanding Number of Options</t>
  </si>
  <si>
    <t>Options Exercisable, Weighted average exercise price</t>
  </si>
  <si>
    <t>Options Exercisable, Weighted Average Remaining Life In Years</t>
  </si>
  <si>
    <t>4 years 6 months 18 days</t>
  </si>
  <si>
    <t>Options Exercisable, Exercisable Number of Options</t>
  </si>
  <si>
    <t>$1.44 to $1.67 [Member]</t>
  </si>
  <si>
    <t>4 years 1 month 6 days</t>
  </si>
  <si>
    <t>$2.20 to $2.85 [Member]</t>
  </si>
  <si>
    <t>4 months 24 days</t>
  </si>
  <si>
    <t>$3.73 to $3.79 [Member]</t>
  </si>
  <si>
    <t>1 year 1 month 6 days</t>
  </si>
  <si>
    <t>Options [Member]</t>
  </si>
  <si>
    <t>5. SHARE-BASED COMPENSATION (Details Narrative) - USD ($)</t>
  </si>
  <si>
    <t>Share based compensation expense</t>
  </si>
  <si>
    <t>Options [Member] | Nonvested Stock Option Awards [Member]</t>
  </si>
  <si>
    <t>Unrecognized compensation cost</t>
  </si>
  <si>
    <t>Unrecognized compensation cost weighted average vesting period</t>
  </si>
  <si>
    <t>6 months</t>
  </si>
  <si>
    <t>Restricted Stock [Member]</t>
  </si>
  <si>
    <t>6. EARNINGS PER SHARE (Details - Earnings per share) - USD ($)</t>
  </si>
  <si>
    <t>Numerator:</t>
  </si>
  <si>
    <t>Denominator:</t>
  </si>
  <si>
    <t>Weighted average shares outstanding - basic</t>
  </si>
  <si>
    <t>Effect of dilutive securities</t>
  </si>
  <si>
    <t>Assumed exercise of stock options, treasury stock method</t>
  </si>
  <si>
    <t>Assumed vesting of restricted stock, treasury stock method</t>
  </si>
  <si>
    <t>Dilutive potential common shares</t>
  </si>
  <si>
    <t>Weighted average shares outstanding - diluted</t>
  </si>
  <si>
    <t>Basic loss per share</t>
  </si>
  <si>
    <t>Diluted loss per share</t>
  </si>
  <si>
    <t>6. EARNINGS PER SHARE (Details - Antidilutive shares) - shares</t>
  </si>
  <si>
    <t>Antidilutive Securities Excluded from Computation of Earnings Per Share [Line Items]</t>
  </si>
  <si>
    <t>Total potentially dilutive shares</t>
  </si>
  <si>
    <t>Warrants [Member]</t>
  </si>
  <si>
    <t>7. CONCENTRATIONS (Details - Concentration sales)</t>
  </si>
  <si>
    <t>12 Months Ended</t>
  </si>
  <si>
    <t>Sep. 30, 2018</t>
  </si>
  <si>
    <t>Sales Revenue, Net [Member] | Distribution [Member]</t>
  </si>
  <si>
    <t>Revenue, Major Customer [Line Items]</t>
  </si>
  <si>
    <t>Concentration Risk</t>
  </si>
  <si>
    <t>83.70%</t>
  </si>
  <si>
    <t>82.90%</t>
  </si>
  <si>
    <t>Sales Revenue, Net [Member] | Design [Member]</t>
  </si>
  <si>
    <t>55.10%</t>
  </si>
  <si>
    <t>52.80%</t>
  </si>
  <si>
    <t>Sales Revenue, Net [Member] | Customer 1 [Member] | Distribution [Member]</t>
  </si>
  <si>
    <t>34.20%</t>
  </si>
  <si>
    <t>31.10%</t>
  </si>
  <si>
    <t>Sales Revenue, Net [Member] | Customer 1 [Member] | Design [Member]</t>
  </si>
  <si>
    <t>22.80%</t>
  </si>
  <si>
    <t>15.50%</t>
  </si>
  <si>
    <t>Sales Revenue, Net [Member] | Customer 2 [Member] | Distribution [Member]</t>
  </si>
  <si>
    <t>31.20%</t>
  </si>
  <si>
    <t>27.80%</t>
  </si>
  <si>
    <t>Sales Revenue, Net [Member] | Customer 2 [Member] | Design [Member]</t>
  </si>
  <si>
    <t>12.40%</t>
  </si>
  <si>
    <t>3.20%</t>
  </si>
  <si>
    <t>Sales Revenue, Net [Member] | Customer 3 [Member] | Distribution [Member]</t>
  </si>
  <si>
    <t>13.40%</t>
  </si>
  <si>
    <t>14.30%</t>
  </si>
  <si>
    <t>Sales Revenue, Net [Member] | Customer 3 [Member] | Design [Member]</t>
  </si>
  <si>
    <t>10.30%</t>
  </si>
  <si>
    <t>0.00%</t>
  </si>
  <si>
    <t>Sales Revenue, Net [Member] | Customer 4 [Member] | Distribution [Member]</t>
  </si>
  <si>
    <t>4.90%</t>
  </si>
  <si>
    <t>9.70%</t>
  </si>
  <si>
    <t>Sales Revenue, Net [Member] | Customer 4 [Member] | Design [Member]</t>
  </si>
  <si>
    <t>9.60%</t>
  </si>
  <si>
    <t>13.30%</t>
  </si>
  <si>
    <t>Sales Revenue, Net [Member] | Customer 5 [Member] | Design [Member]</t>
  </si>
  <si>
    <t>20.80%</t>
  </si>
  <si>
    <t>Accounts Receivable [Member] | Distribution [Member]</t>
  </si>
  <si>
    <t>89.10%</t>
  </si>
  <si>
    <t>89.50%</t>
  </si>
  <si>
    <t>Accounts Receivable [Member] | Design [Member]</t>
  </si>
  <si>
    <t>56.10%</t>
  </si>
  <si>
    <t>48.40%</t>
  </si>
  <si>
    <t>Accounts Receivable [Member] | Customer 1 [Member] | Distribution [Member]</t>
  </si>
  <si>
    <t>32.50%</t>
  </si>
  <si>
    <t>21.20%</t>
  </si>
  <si>
    <t>Accounts Receivable [Member] | Customer 1 [Member] | Design [Member]</t>
  </si>
  <si>
    <t>29.40%</t>
  </si>
  <si>
    <t>33.70%</t>
  </si>
  <si>
    <t>Accounts Receivable [Member] | Customer 2 [Member] | Distribution [Member]</t>
  </si>
  <si>
    <t>29.20%</t>
  </si>
  <si>
    <t>29.00%</t>
  </si>
  <si>
    <t>Accounts Receivable [Member] | Customer 2 [Member] | Design [Member]</t>
  </si>
  <si>
    <t>14.90%</t>
  </si>
  <si>
    <t>5.90%</t>
  </si>
  <si>
    <t>Accounts Receivable [Member] | Customer 3 [Member] | Distribution [Member]</t>
  </si>
  <si>
    <t>16.10%</t>
  </si>
  <si>
    <t>23.60%</t>
  </si>
  <si>
    <t>Accounts Receivable [Member] | Customer 3 [Member] | Design [Member]</t>
  </si>
  <si>
    <t>11.80%</t>
  </si>
  <si>
    <t>8.80%</t>
  </si>
  <si>
    <t>Accounts Receivable [Member] | Customer 4 [Member] | Distribution [Member]</t>
  </si>
  <si>
    <t>11.30%</t>
  </si>
  <si>
    <t>15.70%</t>
  </si>
  <si>
    <t>8. RELATED PARTY TRANSACTIONS (Details Narrative) - USD ($)</t>
  </si>
  <si>
    <t>Jan. 18, 2018</t>
  </si>
  <si>
    <t>Related Party Transaction [Line Items]</t>
  </si>
  <si>
    <t>Forward China [Member]</t>
  </si>
  <si>
    <t>Service fees paid</t>
  </si>
  <si>
    <t>Forward China [Member] | Promissory Note [Member]</t>
  </si>
  <si>
    <t>Debt issuance date</t>
  </si>
  <si>
    <t>Jan. 18,
		2018</t>
  </si>
  <si>
    <t>Debt face amount</t>
  </si>
  <si>
    <t>Debt maturity date</t>
  </si>
  <si>
    <t>Mar. 17,
		2020</t>
  </si>
  <si>
    <t>Debt interest rate</t>
  </si>
  <si>
    <t>8.00%</t>
  </si>
  <si>
    <t>Duality Advisers [Member]</t>
  </si>
  <si>
    <t>Accrued receivables</t>
  </si>
  <si>
    <t>Duality Advisers [Member] | Design [Member]</t>
  </si>
  <si>
    <t>Revenue from related party</t>
  </si>
  <si>
    <t>10. LINE OF CREDIT (Details Narrative) - TD Bank [Member] - USD ($)</t>
  </si>
  <si>
    <t>Line of credit maximum amount</t>
  </si>
  <si>
    <t>Line of credit expiration date</t>
  </si>
  <si>
    <t>Apr. 30,
		2019</t>
  </si>
  <si>
    <t>Line of credit interest rate</t>
  </si>
  <si>
    <t>0.75% above the Wall Street Journal prime rate</t>
  </si>
  <si>
    <t>Line of credit interest rate at period end</t>
  </si>
  <si>
    <t>5.50%</t>
  </si>
  <si>
    <t>5.75%</t>
  </si>
  <si>
    <t>Line of credit outstanding</t>
  </si>
  <si>
    <t>Line of credit amount remaining</t>
  </si>
  <si>
    <t>11. DEBT (Details Narrative) - IPS [Member] - USD ($)</t>
  </si>
  <si>
    <t>Term Loan [Member]</t>
  </si>
  <si>
    <t>Apr. 1,
		2016</t>
  </si>
  <si>
    <t>Apr. 1,
		2020</t>
  </si>
  <si>
    <t>4.215%</t>
  </si>
  <si>
    <t>Note payable outstanding</t>
  </si>
  <si>
    <t>Payment frequency</t>
  </si>
  <si>
    <t>monthly</t>
  </si>
  <si>
    <t>Payment amount</t>
  </si>
  <si>
    <t>Financing Arrangement [Member]</t>
  </si>
  <si>
    <t>Dec. 11,
		2017</t>
  </si>
  <si>
    <t>9.50%</t>
  </si>
  <si>
    <t>12. MOONI AGREEMENT (Details Narrative) - Mooni International [Member] - USD ($)</t>
  </si>
  <si>
    <t>1 Months Ended</t>
  </si>
  <si>
    <t>Jan. 29, 2019</t>
  </si>
  <si>
    <t>Payment for distribution agreement</t>
  </si>
  <si>
    <t>Prepaid deposit</t>
  </si>
  <si>
    <t>Amortization of option</t>
  </si>
  <si>
    <t>13. LEASES (Details - Supplemental cash flow info)</t>
  </si>
  <si>
    <t>Weighted Average Remaining Lease Term</t>
  </si>
  <si>
    <t>Operating leases</t>
  </si>
  <si>
    <t>11 years 7 months 28 days</t>
  </si>
  <si>
    <t>Finance leases</t>
  </si>
  <si>
    <t>1 year 6 months 7 days</t>
  </si>
  <si>
    <t>Weighted Average Discount Rate</t>
  </si>
  <si>
    <t>13. LEASES (Details - Future minimum payments Operating lease)</t>
  </si>
  <si>
    <t>Operating lease future minimum payments</t>
  </si>
  <si>
    <t>2021</t>
  </si>
  <si>
    <t>2022</t>
  </si>
  <si>
    <t>2023</t>
  </si>
  <si>
    <t>2024</t>
  </si>
  <si>
    <t>Thereafter</t>
  </si>
  <si>
    <t>Total future minimum lease payments</t>
  </si>
  <si>
    <t>Less: amount representing imputed interest</t>
  </si>
  <si>
    <t>13. LEASES (Details - Future minimum payments Finance leases)</t>
  </si>
  <si>
    <t>Future minimum payments finance lease</t>
  </si>
  <si>
    <t>13. LEASES (Details Narrative) - USD ($)</t>
  </si>
  <si>
    <t>General and administrative expenses</t>
  </si>
  <si>
    <t>Operating Lease Expense [Member]</t>
  </si>
  <si>
    <t>Florida [Member]</t>
  </si>
  <si>
    <t>Rent payment</t>
  </si>
  <si>
    <t>Lease Maturity Date</t>
  </si>
  <si>
    <t>Sep. 30,
		2020</t>
  </si>
  <si>
    <t>Cham Switzerland [Member]</t>
  </si>
  <si>
    <t>IPS Ronkonkoma New York [Member]</t>
  </si>
  <si>
    <t>Jan. 31,
		2022</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3"/>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C13" s="5" t="n">
        <v>9533851</v>
      </c>
    </row>
    <row r="14" spans="1:3">
      <c r="A14" s="4" t="s">
        <v>24</v>
      </c>
      <c r="B14" s="4" t="s">
        <v>25</v>
      </c>
    </row>
    <row r="15" spans="1:3">
      <c r="A15" s="4" t="s">
        <v>26</v>
      </c>
      <c r="B15" s="4" t="s">
        <v>27</v>
      </c>
    </row>
    <row r="16" spans="1:3">
      <c r="A16" s="4" t="s">
        <v>28</v>
      </c>
      <c r="B16" s="4" t="s">
        <v>8</v>
      </c>
    </row>
    <row r="17" spans="1:3">
      <c r="A17" s="4" t="s">
        <v>29</v>
      </c>
      <c r="B17" s="4" t="s">
        <v>25</v>
      </c>
    </row>
    <row r="18" spans="1:3">
      <c r="A18" s="4" t="s">
        <v>30</v>
      </c>
      <c r="B18" s="4" t="s">
        <v>31</v>
      </c>
    </row>
    <row r="19" spans="1:3">
      <c r="A19" s="4" t="s">
        <v>32</v>
      </c>
      <c r="B19" s="4" t="s">
        <v>33</v>
      </c>
    </row>
    <row r="20" spans="1:3">
      <c r="A20" s="4" t="s">
        <v>34</v>
      </c>
      <c r="B20"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7</v>
      </c>
      <c r="B1" s="2" t="s">
        <v>1</v>
      </c>
    </row>
    <row r="2" spans="1:2">
      <c r="B2" s="2" t="s">
        <v>2</v>
      </c>
    </row>
    <row r="3" spans="1:2">
      <c r="A3" s="3" t="s">
        <v>184</v>
      </c>
    </row>
    <row r="4" spans="1:2">
      <c r="A4" s="4" t="s">
        <v>188</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2068809</v>
      </c>
      <c r="C3" s="6" t="n">
        <v>3092813</v>
      </c>
    </row>
    <row r="4" spans="1:3">
      <c r="A4" s="4" t="s">
        <v>39</v>
      </c>
      <c r="B4" s="5" t="n">
        <v>7320670</v>
      </c>
      <c r="C4" s="5" t="n">
        <v>6695120</v>
      </c>
    </row>
    <row r="5" spans="1:3">
      <c r="A5" s="4" t="s">
        <v>40</v>
      </c>
      <c r="B5" s="5" t="n">
        <v>1100467</v>
      </c>
      <c r="C5" s="5" t="n">
        <v>1608827</v>
      </c>
    </row>
    <row r="6" spans="1:3">
      <c r="A6" s="4" t="s">
        <v>41</v>
      </c>
      <c r="B6" s="5" t="n">
        <v>489545</v>
      </c>
      <c r="C6" s="5" t="n">
        <v>441502</v>
      </c>
    </row>
    <row r="7" spans="1:3">
      <c r="A7" s="4" t="s">
        <v>42</v>
      </c>
      <c r="B7" s="5" t="n">
        <v>10979491</v>
      </c>
      <c r="C7" s="5" t="n">
        <v>11838262</v>
      </c>
    </row>
    <row r="8" spans="1:3">
      <c r="A8" s="4" t="s">
        <v>43</v>
      </c>
      <c r="B8" s="5" t="n">
        <v>221362</v>
      </c>
      <c r="C8" s="5" t="n">
        <v>243002</v>
      </c>
    </row>
    <row r="9" spans="1:3">
      <c r="A9" s="4" t="s">
        <v>44</v>
      </c>
      <c r="B9" s="5" t="n">
        <v>1207648</v>
      </c>
      <c r="C9" s="5" t="n">
        <v>1248712</v>
      </c>
    </row>
    <row r="10" spans="1:3">
      <c r="A10" s="4" t="s">
        <v>45</v>
      </c>
      <c r="B10" s="5" t="n">
        <v>2182427</v>
      </c>
      <c r="C10" s="5" t="n">
        <v>2182427</v>
      </c>
    </row>
    <row r="11" spans="1:3">
      <c r="A11" s="4" t="s">
        <v>46</v>
      </c>
      <c r="B11" s="5" t="n">
        <v>326941</v>
      </c>
      <c r="C11" s="5" t="n">
        <v>326941</v>
      </c>
    </row>
    <row r="12" spans="1:3">
      <c r="A12" s="4" t="s">
        <v>47</v>
      </c>
      <c r="B12" s="5" t="n">
        <v>3569815</v>
      </c>
      <c r="C12" s="5" t="n">
        <v>0</v>
      </c>
    </row>
    <row r="13" spans="1:3">
      <c r="A13" s="4" t="s">
        <v>48</v>
      </c>
      <c r="B13" s="5" t="n">
        <v>217486</v>
      </c>
      <c r="C13" s="5" t="n">
        <v>255008</v>
      </c>
    </row>
    <row r="14" spans="1:3">
      <c r="A14" s="4" t="s">
        <v>49</v>
      </c>
      <c r="B14" s="5" t="n">
        <v>18705170</v>
      </c>
      <c r="C14" s="5" t="n">
        <v>16094352</v>
      </c>
    </row>
    <row r="15" spans="1:3">
      <c r="A15" s="3" t="s">
        <v>50</v>
      </c>
    </row>
    <row r="16" spans="1:3">
      <c r="A16" s="4" t="s">
        <v>51</v>
      </c>
      <c r="B16" s="5" t="n">
        <v>1300000</v>
      </c>
      <c r="C16" s="5" t="n">
        <v>1300000</v>
      </c>
    </row>
    <row r="17" spans="1:3">
      <c r="A17" s="4" t="s">
        <v>52</v>
      </c>
      <c r="B17" s="5" t="n">
        <v>279258</v>
      </c>
      <c r="C17" s="5" t="n">
        <v>315444</v>
      </c>
    </row>
    <row r="18" spans="1:3">
      <c r="A18" s="4" t="s">
        <v>53</v>
      </c>
      <c r="B18" s="5" t="n">
        <v>2726818</v>
      </c>
      <c r="C18" s="5" t="n">
        <v>3236693</v>
      </c>
    </row>
    <row r="19" spans="1:3">
      <c r="A19" s="4" t="s">
        <v>54</v>
      </c>
      <c r="B19" s="5" t="n">
        <v>58883</v>
      </c>
      <c r="C19" s="5" t="n">
        <v>219831</v>
      </c>
    </row>
    <row r="20" spans="1:3">
      <c r="A20" s="4" t="s">
        <v>55</v>
      </c>
      <c r="B20" s="5" t="n">
        <v>1630022</v>
      </c>
      <c r="C20" s="5" t="n">
        <v>1654799</v>
      </c>
    </row>
    <row r="21" spans="1:3">
      <c r="A21" s="4" t="s">
        <v>56</v>
      </c>
      <c r="B21" s="5" t="n">
        <v>39598</v>
      </c>
      <c r="C21" s="5" t="n">
        <v>39941</v>
      </c>
    </row>
    <row r="22" spans="1:3">
      <c r="A22" s="4" t="s">
        <v>57</v>
      </c>
      <c r="B22" s="5" t="n">
        <v>634000</v>
      </c>
      <c r="C22" s="5" t="n">
        <v>834000</v>
      </c>
    </row>
    <row r="23" spans="1:3">
      <c r="A23" s="4" t="s">
        <v>58</v>
      </c>
      <c r="B23" s="5" t="n">
        <v>271680</v>
      </c>
      <c r="C23" s="5" t="n">
        <v>0</v>
      </c>
    </row>
    <row r="24" spans="1:3">
      <c r="A24" s="4" t="s">
        <v>59</v>
      </c>
      <c r="B24" s="5" t="n">
        <v>695505</v>
      </c>
      <c r="C24" s="5" t="n">
        <v>694972</v>
      </c>
    </row>
    <row r="25" spans="1:3">
      <c r="A25" s="4" t="s">
        <v>60</v>
      </c>
      <c r="B25" s="5" t="n">
        <v>7635764</v>
      </c>
      <c r="C25" s="5" t="n">
        <v>8295680</v>
      </c>
    </row>
    <row r="26" spans="1:3">
      <c r="A26" s="3" t="s">
        <v>61</v>
      </c>
    </row>
    <row r="27" spans="1:3">
      <c r="A27" s="4" t="s">
        <v>62</v>
      </c>
      <c r="B27" s="5" t="n">
        <v>18010</v>
      </c>
      <c r="C27" s="5" t="n">
        <v>26438</v>
      </c>
    </row>
    <row r="28" spans="1:3">
      <c r="A28" s="4" t="s">
        <v>63</v>
      </c>
      <c r="B28" s="5" t="n">
        <v>0</v>
      </c>
      <c r="C28" s="5" t="n">
        <v>60935</v>
      </c>
    </row>
    <row r="29" spans="1:3">
      <c r="A29" s="4" t="s">
        <v>64</v>
      </c>
      <c r="B29" s="5" t="n">
        <v>3388575</v>
      </c>
      <c r="C29" s="5" t="n">
        <v>0</v>
      </c>
    </row>
    <row r="30" spans="1:3">
      <c r="A30" s="4" t="s">
        <v>65</v>
      </c>
      <c r="B30" s="5" t="n">
        <v>3406585</v>
      </c>
      <c r="C30" s="5" t="n">
        <v>87373</v>
      </c>
    </row>
    <row r="31" spans="1:3">
      <c r="A31" s="4" t="s">
        <v>66</v>
      </c>
      <c r="B31" s="5" t="n">
        <v>11042349</v>
      </c>
      <c r="C31" s="5" t="n">
        <v>8383053</v>
      </c>
    </row>
    <row r="32" spans="1:3">
      <c r="A32" s="4" t="s">
        <v>67</v>
      </c>
      <c r="C32" s="4" t="s">
        <v>68</v>
      </c>
    </row>
    <row r="33" spans="1:3">
      <c r="A33" s="3" t="s">
        <v>69</v>
      </c>
    </row>
    <row r="34" spans="1:3">
      <c r="A34" s="4" t="s">
        <v>70</v>
      </c>
      <c r="B34" s="5" t="n">
        <v>95338</v>
      </c>
      <c r="C34" s="5" t="n">
        <v>95338</v>
      </c>
    </row>
    <row r="35" spans="1:3">
      <c r="A35" s="4" t="s">
        <v>71</v>
      </c>
      <c r="B35" s="5" t="n">
        <v>18969309</v>
      </c>
      <c r="C35" s="5" t="n">
        <v>18936130</v>
      </c>
    </row>
    <row r="36" spans="1:3">
      <c r="A36" s="4" t="s">
        <v>72</v>
      </c>
      <c r="B36" s="5" t="n">
        <v>-11401826</v>
      </c>
      <c r="C36" s="5" t="n">
        <v>-11320169</v>
      </c>
    </row>
    <row r="37" spans="1:3">
      <c r="A37" s="4" t="s">
        <v>73</v>
      </c>
      <c r="B37" s="5" t="n">
        <v>7662821</v>
      </c>
      <c r="C37" s="5" t="n">
        <v>7711299</v>
      </c>
    </row>
    <row r="38" spans="1:3">
      <c r="A38" s="4" t="s">
        <v>74</v>
      </c>
      <c r="B38" s="6" t="n">
        <v>18705170</v>
      </c>
      <c r="C38" s="6" t="n">
        <v>1609435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34"/>
    <col customWidth="1" max="2" min="2" width="80"/>
  </cols>
  <sheetData>
    <row r="1" spans="1:2">
      <c r="A1" s="1" t="s">
        <v>202</v>
      </c>
      <c r="B1" s="2" t="s">
        <v>1</v>
      </c>
    </row>
    <row r="2" spans="1:2">
      <c r="B2" s="2" t="s">
        <v>2</v>
      </c>
    </row>
    <row r="3" spans="1:2">
      <c r="A3" s="3" t="s">
        <v>152</v>
      </c>
    </row>
    <row r="4" spans="1:2">
      <c r="A4" s="4" t="s">
        <v>203</v>
      </c>
      <c r="B4" s="4" t="s">
        <v>204</v>
      </c>
    </row>
    <row r="5" spans="1:2">
      <c r="A5" s="4" t="s">
        <v>205</v>
      </c>
      <c r="B5" s="4" t="s">
        <v>206</v>
      </c>
    </row>
    <row r="6" spans="1:2">
      <c r="A6" s="4" t="s">
        <v>207</v>
      </c>
      <c r="B6" s="4" t="s">
        <v>208</v>
      </c>
    </row>
    <row r="7" spans="1:2">
      <c r="A7" s="4" t="s">
        <v>45</v>
      </c>
      <c r="B7" s="4" t="s">
        <v>209</v>
      </c>
    </row>
    <row r="8" spans="1:2">
      <c r="A8" s="4" t="s">
        <v>210</v>
      </c>
      <c r="B8" s="4" t="s">
        <v>211</v>
      </c>
    </row>
    <row r="9" spans="1:2">
      <c r="A9" s="4" t="s">
        <v>212</v>
      </c>
      <c r="B9" s="4" t="s">
        <v>213</v>
      </c>
    </row>
    <row r="10" spans="1:2">
      <c r="A10" s="4" t="s">
        <v>214</v>
      </c>
      <c r="B10" s="4" t="s">
        <v>215</v>
      </c>
    </row>
    <row r="11" spans="1:2">
      <c r="A11" s="4" t="s">
        <v>216</v>
      </c>
      <c r="B11" s="4" t="s">
        <v>217</v>
      </c>
    </row>
    <row r="12" spans="1:2">
      <c r="A12" s="4" t="s">
        <v>218</v>
      </c>
      <c r="B12" s="4" t="s">
        <v>219</v>
      </c>
    </row>
    <row r="13" spans="1:2">
      <c r="A13" s="4" t="s">
        <v>220</v>
      </c>
      <c r="B13"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2</v>
      </c>
      <c r="B1" s="2" t="s">
        <v>1</v>
      </c>
    </row>
    <row r="2" spans="1:2">
      <c r="B2" s="2" t="s">
        <v>2</v>
      </c>
    </row>
    <row r="3" spans="1:2">
      <c r="A3" s="3" t="s">
        <v>156</v>
      </c>
    </row>
    <row r="4" spans="1:2">
      <c r="A4" s="4" t="s">
        <v>223</v>
      </c>
      <c r="B4"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80"/>
  </cols>
  <sheetData>
    <row r="1" spans="1:2">
      <c r="A1" s="1" t="s">
        <v>225</v>
      </c>
      <c r="B1" s="2" t="s">
        <v>1</v>
      </c>
    </row>
    <row r="2" spans="1:2">
      <c r="B2" s="2" t="s">
        <v>2</v>
      </c>
    </row>
    <row r="3" spans="1:2">
      <c r="A3" s="3" t="s">
        <v>160</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30</v>
      </c>
      <c r="B1" s="2" t="s">
        <v>1</v>
      </c>
    </row>
    <row r="2" spans="1:2">
      <c r="B2" s="2" t="s">
        <v>2</v>
      </c>
    </row>
    <row r="3" spans="1:2">
      <c r="A3" s="3" t="s">
        <v>164</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235</v>
      </c>
      <c r="B1" s="2" t="s">
        <v>1</v>
      </c>
    </row>
    <row r="2" spans="1:2">
      <c r="B2" s="2" t="s">
        <v>2</v>
      </c>
    </row>
    <row r="3" spans="1:2">
      <c r="A3" s="3" t="s">
        <v>168</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0</v>
      </c>
      <c r="B1" s="2" t="s">
        <v>1</v>
      </c>
    </row>
    <row r="2" spans="1:2">
      <c r="B2" s="2" t="s">
        <v>2</v>
      </c>
    </row>
    <row r="3" spans="1:2">
      <c r="A3" s="3" t="s">
        <v>172</v>
      </c>
    </row>
    <row r="4" spans="1:2">
      <c r="A4" s="4" t="s">
        <v>241</v>
      </c>
      <c r="B4" s="4"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243</v>
      </c>
      <c r="B1" s="2" t="s">
        <v>1</v>
      </c>
    </row>
    <row r="2" spans="1:2">
      <c r="B2" s="2" t="s">
        <v>2</v>
      </c>
    </row>
    <row r="3" spans="1:2">
      <c r="A3" s="3" t="s">
        <v>195</v>
      </c>
    </row>
    <row r="4" spans="1:2">
      <c r="A4" s="4" t="s">
        <v>244</v>
      </c>
      <c r="B4" s="4" t="s">
        <v>245</v>
      </c>
    </row>
    <row r="5" spans="1:2">
      <c r="A5" s="4" t="s">
        <v>246</v>
      </c>
      <c r="B5" s="4" t="s">
        <v>247</v>
      </c>
    </row>
    <row r="6" spans="1:2">
      <c r="A6" s="4" t="s">
        <v>248</v>
      </c>
      <c r="B6" s="4" t="s">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4"/>
  </cols>
  <sheetData>
    <row r="1" spans="1:4">
      <c r="A1" s="1" t="s">
        <v>250</v>
      </c>
      <c r="B1" s="2" t="s">
        <v>1</v>
      </c>
    </row>
    <row r="2" spans="1:4">
      <c r="B2" s="2" t="s">
        <v>2</v>
      </c>
      <c r="C2" s="2" t="s">
        <v>82</v>
      </c>
      <c r="D2" s="2" t="s">
        <v>36</v>
      </c>
    </row>
    <row r="3" spans="1:4">
      <c r="A3" s="4" t="s">
        <v>251</v>
      </c>
      <c r="B3" s="6" t="n">
        <v>8392854</v>
      </c>
      <c r="C3" s="6" t="n">
        <v>10183283</v>
      </c>
    </row>
    <row r="4" spans="1:4">
      <c r="A4" s="4" t="s">
        <v>252</v>
      </c>
      <c r="B4" s="5" t="n">
        <v>609000</v>
      </c>
      <c r="D4" s="6" t="n">
        <v>611000</v>
      </c>
    </row>
    <row r="5" spans="1:4">
      <c r="A5" s="4" t="s">
        <v>253</v>
      </c>
      <c r="B5" s="5" t="n">
        <v>59000</v>
      </c>
      <c r="D5" s="6" t="n">
        <v>220000</v>
      </c>
    </row>
    <row r="6" spans="1:4">
      <c r="A6" s="4" t="s">
        <v>254</v>
      </c>
      <c r="B6" s="5" t="n">
        <v>0</v>
      </c>
    </row>
    <row r="7" spans="1:4">
      <c r="A7" s="4" t="s">
        <v>255</v>
      </c>
    </row>
    <row r="8" spans="1:4">
      <c r="A8" s="4" t="s">
        <v>251</v>
      </c>
      <c r="B8" s="6" t="n">
        <v>16000</v>
      </c>
      <c r="C8" s="6" t="n">
        <v>2100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256</v>
      </c>
      <c r="B1" s="2" t="s">
        <v>1</v>
      </c>
    </row>
    <row r="2" spans="1:3">
      <c r="B2" s="2" t="s">
        <v>2</v>
      </c>
      <c r="C2" s="2" t="s">
        <v>82</v>
      </c>
    </row>
    <row r="3" spans="1:3">
      <c r="A3" s="4" t="s">
        <v>257</v>
      </c>
      <c r="B3" s="6" t="n">
        <v>834000</v>
      </c>
    </row>
    <row r="4" spans="1:3">
      <c r="A4" s="4" t="s">
        <v>258</v>
      </c>
      <c r="B4" s="5" t="n">
        <v>-200000</v>
      </c>
      <c r="C4" s="6" t="n">
        <v>0</v>
      </c>
    </row>
    <row r="5" spans="1:3">
      <c r="A5" s="4" t="s">
        <v>259</v>
      </c>
      <c r="B5" s="5" t="n">
        <v>634000</v>
      </c>
    </row>
    <row r="6" spans="1:3">
      <c r="A6" s="4" t="s">
        <v>260</v>
      </c>
    </row>
    <row r="7" spans="1:3">
      <c r="A7" s="4" t="s">
        <v>257</v>
      </c>
      <c r="B7" s="5" t="n">
        <v>0</v>
      </c>
    </row>
    <row r="8" spans="1:3">
      <c r="A8" s="4" t="s">
        <v>258</v>
      </c>
      <c r="B8" s="5" t="n">
        <v>0</v>
      </c>
    </row>
    <row r="9" spans="1:3">
      <c r="A9" s="4" t="s">
        <v>259</v>
      </c>
      <c r="B9" s="5" t="n">
        <v>0</v>
      </c>
    </row>
    <row r="10" spans="1:3">
      <c r="A10" s="4" t="s">
        <v>261</v>
      </c>
    </row>
    <row r="11" spans="1:3">
      <c r="A11" s="4" t="s">
        <v>257</v>
      </c>
      <c r="B11" s="5" t="n">
        <v>0</v>
      </c>
    </row>
    <row r="12" spans="1:3">
      <c r="A12" s="4" t="s">
        <v>258</v>
      </c>
      <c r="B12" s="5" t="n">
        <v>0</v>
      </c>
    </row>
    <row r="13" spans="1:3">
      <c r="A13" s="4" t="s">
        <v>259</v>
      </c>
      <c r="B13" s="5" t="n">
        <v>0</v>
      </c>
    </row>
    <row r="14" spans="1:3">
      <c r="A14" s="4" t="s">
        <v>262</v>
      </c>
    </row>
    <row r="15" spans="1:3">
      <c r="A15" s="4" t="s">
        <v>257</v>
      </c>
      <c r="B15" s="5" t="n">
        <v>834000</v>
      </c>
    </row>
    <row r="16" spans="1:3">
      <c r="A16" s="4" t="s">
        <v>258</v>
      </c>
      <c r="B16" s="5" t="n">
        <v>-200000</v>
      </c>
    </row>
    <row r="17" spans="1:3">
      <c r="A17" s="4" t="s">
        <v>259</v>
      </c>
      <c r="B17" s="6" t="n">
        <v>634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5</v>
      </c>
      <c r="B1" s="2" t="s">
        <v>2</v>
      </c>
      <c r="C1" s="2" t="s">
        <v>36</v>
      </c>
    </row>
    <row r="2" spans="1:3">
      <c r="A2" s="3" t="s">
        <v>76</v>
      </c>
    </row>
    <row r="3" spans="1:3">
      <c r="A3" s="4" t="s">
        <v>77</v>
      </c>
      <c r="B3" s="7" t="n">
        <v>0.01</v>
      </c>
      <c r="C3" s="7" t="n">
        <v>0.01</v>
      </c>
    </row>
    <row r="4" spans="1:3">
      <c r="A4" s="4" t="s">
        <v>78</v>
      </c>
      <c r="B4" s="5" t="n">
        <v>40000000</v>
      </c>
      <c r="C4" s="5" t="n">
        <v>40000000</v>
      </c>
    </row>
    <row r="5" spans="1:3">
      <c r="A5" s="4" t="s">
        <v>79</v>
      </c>
      <c r="B5" s="5" t="n">
        <v>9533851</v>
      </c>
      <c r="C5" s="5" t="n">
        <v>9533851</v>
      </c>
    </row>
    <row r="6" spans="1:3">
      <c r="A6" s="4" t="s">
        <v>80</v>
      </c>
      <c r="B6" s="5" t="n">
        <v>9533851</v>
      </c>
      <c r="C6" s="5" t="n">
        <v>953385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7"/>
    <col customWidth="1" max="2" min="2" width="21"/>
  </cols>
  <sheetData>
    <row r="1" spans="1:2">
      <c r="A1" s="1" t="s">
        <v>263</v>
      </c>
      <c r="B1" s="2" t="s">
        <v>264</v>
      </c>
    </row>
    <row r="2" spans="1:2">
      <c r="A2" s="4" t="s">
        <v>265</v>
      </c>
      <c r="B2" s="6" t="n">
        <v>634000</v>
      </c>
    </row>
    <row r="3" spans="1:2">
      <c r="A3" s="4" t="s">
        <v>266</v>
      </c>
      <c r="B3" s="5" t="n">
        <v>326941</v>
      </c>
    </row>
    <row r="4" spans="1:2">
      <c r="A4" s="4" t="s">
        <v>267</v>
      </c>
    </row>
    <row r="5" spans="1:2">
      <c r="A5" s="4" t="s">
        <v>265</v>
      </c>
      <c r="B5" s="5" t="n">
        <v>284000</v>
      </c>
    </row>
    <row r="6" spans="1:2">
      <c r="A6" s="4" t="s">
        <v>268</v>
      </c>
    </row>
    <row r="7" spans="1:2">
      <c r="A7" s="4" t="s">
        <v>265</v>
      </c>
      <c r="B7" s="5" t="n">
        <v>350000</v>
      </c>
    </row>
    <row r="8" spans="1:2">
      <c r="A8" s="4" t="s">
        <v>269</v>
      </c>
    </row>
    <row r="9" spans="1:2">
      <c r="A9" s="4" t="s">
        <v>265</v>
      </c>
      <c r="B9" s="6" t="n">
        <v>20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270</v>
      </c>
      <c r="B1" s="2" t="s">
        <v>1</v>
      </c>
    </row>
    <row r="2" spans="1:3">
      <c r="B2" s="2" t="s">
        <v>2</v>
      </c>
      <c r="C2" s="2" t="s">
        <v>82</v>
      </c>
    </row>
    <row r="3" spans="1:3">
      <c r="A3" s="4" t="s">
        <v>271</v>
      </c>
      <c r="B3" s="6" t="n">
        <v>8392854</v>
      </c>
      <c r="C3" s="6" t="n">
        <v>10183283</v>
      </c>
    </row>
    <row r="4" spans="1:3">
      <c r="A4" s="4" t="s">
        <v>272</v>
      </c>
      <c r="B4" s="5" t="n">
        <v>6672845</v>
      </c>
      <c r="C4" s="5" t="n">
        <v>8880242</v>
      </c>
    </row>
    <row r="5" spans="1:3">
      <c r="A5" s="4" t="s">
        <v>273</v>
      </c>
      <c r="B5" s="5" t="n">
        <v>-29129</v>
      </c>
      <c r="C5" s="5" t="n">
        <v>-480527</v>
      </c>
    </row>
    <row r="6" spans="1:3">
      <c r="A6" s="4" t="s">
        <v>274</v>
      </c>
      <c r="B6" s="5" t="n">
        <v>-52528</v>
      </c>
      <c r="C6" s="5" t="n">
        <v>-50000</v>
      </c>
    </row>
    <row r="7" spans="1:3">
      <c r="A7" s="4" t="s">
        <v>275</v>
      </c>
      <c r="B7" s="5" t="n">
        <v>-81657</v>
      </c>
      <c r="C7" s="5" t="n">
        <v>-530527</v>
      </c>
    </row>
    <row r="8" spans="1:3">
      <c r="A8" s="4" t="s">
        <v>276</v>
      </c>
    </row>
    <row r="9" spans="1:3">
      <c r="A9" s="4" t="s">
        <v>271</v>
      </c>
      <c r="B9" s="5" t="n">
        <v>4696243</v>
      </c>
      <c r="C9" s="5" t="n">
        <v>6280726</v>
      </c>
    </row>
    <row r="10" spans="1:3">
      <c r="A10" s="4" t="s">
        <v>272</v>
      </c>
      <c r="B10" s="5" t="n">
        <v>4093318</v>
      </c>
      <c r="C10" s="5" t="n">
        <v>5294432</v>
      </c>
    </row>
    <row r="11" spans="1:3">
      <c r="A11" s="4" t="s">
        <v>273</v>
      </c>
      <c r="B11" s="5" t="n">
        <v>-443189</v>
      </c>
      <c r="C11" s="5" t="n">
        <v>5997</v>
      </c>
    </row>
    <row r="12" spans="1:3">
      <c r="A12" s="4" t="s">
        <v>274</v>
      </c>
      <c r="B12" s="5" t="n">
        <v>-33580</v>
      </c>
      <c r="C12" s="5" t="n">
        <v>-36964</v>
      </c>
    </row>
    <row r="13" spans="1:3">
      <c r="A13" s="4" t="s">
        <v>275</v>
      </c>
      <c r="B13" s="5" t="n">
        <v>-476769</v>
      </c>
      <c r="C13" s="5" t="n">
        <v>-30967</v>
      </c>
    </row>
    <row r="14" spans="1:3">
      <c r="A14" s="4" t="s">
        <v>277</v>
      </c>
    </row>
    <row r="15" spans="1:3">
      <c r="A15" s="4" t="s">
        <v>271</v>
      </c>
      <c r="B15" s="5" t="n">
        <v>3696611</v>
      </c>
      <c r="C15" s="5" t="n">
        <v>3902557</v>
      </c>
    </row>
    <row r="16" spans="1:3">
      <c r="A16" s="4" t="s">
        <v>272</v>
      </c>
      <c r="B16" s="5" t="n">
        <v>2579527</v>
      </c>
      <c r="C16" s="5" t="n">
        <v>3585810</v>
      </c>
    </row>
    <row r="17" spans="1:3">
      <c r="A17" s="4" t="s">
        <v>273</v>
      </c>
      <c r="B17" s="5" t="n">
        <v>414060</v>
      </c>
      <c r="C17" s="5" t="n">
        <v>-486524</v>
      </c>
    </row>
    <row r="18" spans="1:3">
      <c r="A18" s="4" t="s">
        <v>274</v>
      </c>
      <c r="B18" s="5" t="n">
        <v>-18948</v>
      </c>
      <c r="C18" s="5" t="n">
        <v>-13036</v>
      </c>
    </row>
    <row r="19" spans="1:3">
      <c r="A19" s="4" t="s">
        <v>275</v>
      </c>
      <c r="B19" s="6" t="n">
        <v>359112</v>
      </c>
      <c r="C19" s="6" t="n">
        <v>-49956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278</v>
      </c>
      <c r="B1" s="2" t="s">
        <v>2</v>
      </c>
      <c r="C1" s="2" t="s">
        <v>36</v>
      </c>
    </row>
    <row r="2" spans="1:3">
      <c r="A2" s="4" t="s">
        <v>279</v>
      </c>
      <c r="B2" s="6" t="n">
        <v>18705170</v>
      </c>
      <c r="C2" s="6" t="n">
        <v>16094352</v>
      </c>
    </row>
    <row r="3" spans="1:3">
      <c r="A3" s="4" t="s">
        <v>276</v>
      </c>
    </row>
    <row r="4" spans="1:3">
      <c r="A4" s="4" t="s">
        <v>279</v>
      </c>
      <c r="B4" s="5" t="n">
        <v>8170014</v>
      </c>
      <c r="C4" s="5" t="n">
        <v>9554465</v>
      </c>
    </row>
    <row r="5" spans="1:3">
      <c r="A5" s="4" t="s">
        <v>277</v>
      </c>
    </row>
    <row r="6" spans="1:3">
      <c r="A6" s="4" t="s">
        <v>279</v>
      </c>
      <c r="B6" s="6" t="n">
        <v>10535156</v>
      </c>
      <c r="C6" s="6" t="n">
        <v>653988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5"/>
    <col customWidth="1" max="2" min="2" width="37"/>
  </cols>
  <sheetData>
    <row r="1" spans="1:2">
      <c r="A1" s="1" t="s">
        <v>280</v>
      </c>
      <c r="B1" s="2" t="s">
        <v>1</v>
      </c>
    </row>
    <row r="2" spans="1:2">
      <c r="B2" s="2" t="s">
        <v>281</v>
      </c>
    </row>
    <row r="3" spans="1:2">
      <c r="A3" s="3" t="s">
        <v>282</v>
      </c>
    </row>
    <row r="4" spans="1:2">
      <c r="A4" s="4" t="s">
        <v>283</v>
      </c>
      <c r="B4" s="5" t="n">
        <v>812879</v>
      </c>
    </row>
    <row r="5" spans="1:2">
      <c r="A5" s="4" t="s">
        <v>284</v>
      </c>
      <c r="B5" s="5" t="n">
        <v>0</v>
      </c>
    </row>
    <row r="6" spans="1:2">
      <c r="A6" s="4" t="s">
        <v>285</v>
      </c>
      <c r="B6" s="5" t="n">
        <v>0</v>
      </c>
    </row>
    <row r="7" spans="1:2">
      <c r="A7" s="4" t="s">
        <v>286</v>
      </c>
      <c r="B7" s="5" t="n">
        <v>-1501</v>
      </c>
    </row>
    <row r="8" spans="1:2">
      <c r="A8" s="4" t="s">
        <v>287</v>
      </c>
      <c r="B8" s="5" t="n">
        <v>0</v>
      </c>
    </row>
    <row r="9" spans="1:2">
      <c r="A9" s="4" t="s">
        <v>288</v>
      </c>
      <c r="B9" s="5" t="n">
        <v>811378</v>
      </c>
    </row>
    <row r="10" spans="1:2">
      <c r="A10" s="4" t="s">
        <v>289</v>
      </c>
      <c r="B10" s="5" t="n">
        <v>622007</v>
      </c>
    </row>
    <row r="11" spans="1:2">
      <c r="A11" s="3" t="s">
        <v>290</v>
      </c>
    </row>
    <row r="12" spans="1:2">
      <c r="A12" s="4" t="s">
        <v>291</v>
      </c>
      <c r="B12" s="7" t="n">
        <v>1.69</v>
      </c>
    </row>
    <row r="13" spans="1:2">
      <c r="A13" s="4" t="s">
        <v>292</v>
      </c>
      <c r="B13" s="4" t="s">
        <v>68</v>
      </c>
    </row>
    <row r="14" spans="1:2">
      <c r="A14" s="4" t="s">
        <v>293</v>
      </c>
      <c r="B14" s="4" t="s">
        <v>68</v>
      </c>
    </row>
    <row r="15" spans="1:2">
      <c r="A15" s="4" t="s">
        <v>294</v>
      </c>
      <c r="B15" s="8" t="n">
        <v>1.67</v>
      </c>
    </row>
    <row r="16" spans="1:2">
      <c r="A16" s="4" t="s">
        <v>295</v>
      </c>
      <c r="B16" s="4" t="s">
        <v>68</v>
      </c>
    </row>
    <row r="17" spans="1:2">
      <c r="A17" s="4" t="s">
        <v>296</v>
      </c>
      <c r="B17" s="8" t="n">
        <v>1.69</v>
      </c>
    </row>
    <row r="18" spans="1:2">
      <c r="A18" s="4" t="s">
        <v>297</v>
      </c>
      <c r="B18" s="7" t="n">
        <v>1.73</v>
      </c>
    </row>
    <row r="19" spans="1:2">
      <c r="A19" s="3" t="s">
        <v>298</v>
      </c>
    </row>
    <row r="20" spans="1:2">
      <c r="A20" s="4" t="s">
        <v>299</v>
      </c>
      <c r="B20" s="4" t="s">
        <v>300</v>
      </c>
    </row>
    <row r="21" spans="1:2">
      <c r="A21" s="4" t="s">
        <v>301</v>
      </c>
      <c r="B21" s="4" t="s">
        <v>302</v>
      </c>
    </row>
    <row r="22" spans="1:2">
      <c r="A22" s="3" t="s">
        <v>303</v>
      </c>
    </row>
    <row r="23" spans="1:2">
      <c r="A23" s="4" t="s">
        <v>304</v>
      </c>
      <c r="B23" s="6" t="n">
        <v>19900</v>
      </c>
    </row>
    <row r="24" spans="1:2">
      <c r="A24" s="4" t="s">
        <v>305</v>
      </c>
      <c r="B24" s="6" t="n">
        <v>199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9"/>
    <col customWidth="1" max="2" min="2" width="25"/>
    <col customWidth="1" max="3" min="3" width="14"/>
  </cols>
  <sheetData>
    <row r="1" spans="1:3">
      <c r="A1" s="1" t="s">
        <v>306</v>
      </c>
      <c r="B1" s="2" t="s">
        <v>1</v>
      </c>
    </row>
    <row r="2" spans="1:3">
      <c r="B2" s="2" t="s">
        <v>2</v>
      </c>
      <c r="C2" s="2" t="s">
        <v>36</v>
      </c>
    </row>
    <row r="3" spans="1:3">
      <c r="A3" s="4" t="s">
        <v>307</v>
      </c>
    </row>
    <row r="4" spans="1:3">
      <c r="A4" s="3" t="s">
        <v>308</v>
      </c>
    </row>
    <row r="5" spans="1:3">
      <c r="A5" s="4" t="s">
        <v>309</v>
      </c>
      <c r="B5" s="7" t="n">
        <v>0.64</v>
      </c>
    </row>
    <row r="6" spans="1:3">
      <c r="A6" s="4" t="s">
        <v>310</v>
      </c>
      <c r="B6" s="8" t="n">
        <v>1.23</v>
      </c>
    </row>
    <row r="7" spans="1:3">
      <c r="A7" s="4" t="s">
        <v>311</v>
      </c>
      <c r="B7" s="7" t="n">
        <v>0.8</v>
      </c>
    </row>
    <row r="8" spans="1:3">
      <c r="A8" s="4" t="s">
        <v>312</v>
      </c>
      <c r="B8" s="5" t="n">
        <v>77500</v>
      </c>
    </row>
    <row r="9" spans="1:3">
      <c r="A9" s="4" t="s">
        <v>313</v>
      </c>
      <c r="B9" s="7" t="n">
        <v>0.8</v>
      </c>
    </row>
    <row r="10" spans="1:3">
      <c r="A10" s="4" t="s">
        <v>314</v>
      </c>
      <c r="B10" s="4" t="s">
        <v>315</v>
      </c>
    </row>
    <row r="11" spans="1:3">
      <c r="A11" s="4" t="s">
        <v>316</v>
      </c>
      <c r="B11" s="5" t="n">
        <v>77500</v>
      </c>
    </row>
    <row r="12" spans="1:3">
      <c r="A12" s="4" t="s">
        <v>317</v>
      </c>
    </row>
    <row r="13" spans="1:3">
      <c r="A13" s="3" t="s">
        <v>308</v>
      </c>
    </row>
    <row r="14" spans="1:3">
      <c r="A14" s="4" t="s">
        <v>309</v>
      </c>
      <c r="B14" s="7" t="n">
        <v>1.44</v>
      </c>
    </row>
    <row r="15" spans="1:3">
      <c r="A15" s="4" t="s">
        <v>310</v>
      </c>
      <c r="B15" s="8" t="n">
        <v>1.67</v>
      </c>
    </row>
    <row r="16" spans="1:3">
      <c r="A16" s="4" t="s">
        <v>311</v>
      </c>
      <c r="B16" s="7" t="n">
        <v>1.51</v>
      </c>
    </row>
    <row r="17" spans="1:3">
      <c r="A17" s="4" t="s">
        <v>312</v>
      </c>
      <c r="B17" s="5" t="n">
        <v>605378</v>
      </c>
    </row>
    <row r="18" spans="1:3">
      <c r="A18" s="4" t="s">
        <v>313</v>
      </c>
      <c r="B18" s="7" t="n">
        <v>1.49</v>
      </c>
    </row>
    <row r="19" spans="1:3">
      <c r="A19" s="4" t="s">
        <v>314</v>
      </c>
      <c r="B19" s="4" t="s">
        <v>318</v>
      </c>
    </row>
    <row r="20" spans="1:3">
      <c r="A20" s="4" t="s">
        <v>316</v>
      </c>
      <c r="B20" s="5" t="n">
        <v>416007</v>
      </c>
    </row>
    <row r="21" spans="1:3">
      <c r="A21" s="4" t="s">
        <v>319</v>
      </c>
    </row>
    <row r="22" spans="1:3">
      <c r="A22" s="3" t="s">
        <v>308</v>
      </c>
    </row>
    <row r="23" spans="1:3">
      <c r="A23" s="4" t="s">
        <v>309</v>
      </c>
      <c r="B23" s="7" t="n">
        <v>2.2</v>
      </c>
    </row>
    <row r="24" spans="1:3">
      <c r="A24" s="4" t="s">
        <v>310</v>
      </c>
      <c r="B24" s="8" t="n">
        <v>2.85</v>
      </c>
    </row>
    <row r="25" spans="1:3">
      <c r="A25" s="4" t="s">
        <v>311</v>
      </c>
      <c r="B25" s="7" t="n">
        <v>2.48</v>
      </c>
    </row>
    <row r="26" spans="1:3">
      <c r="A26" s="4" t="s">
        <v>312</v>
      </c>
      <c r="B26" s="5" t="n">
        <v>66000</v>
      </c>
    </row>
    <row r="27" spans="1:3">
      <c r="A27" s="4" t="s">
        <v>313</v>
      </c>
      <c r="B27" s="7" t="n">
        <v>2.48</v>
      </c>
    </row>
    <row r="28" spans="1:3">
      <c r="A28" s="4" t="s">
        <v>314</v>
      </c>
      <c r="B28" s="4" t="s">
        <v>320</v>
      </c>
    </row>
    <row r="29" spans="1:3">
      <c r="A29" s="4" t="s">
        <v>316</v>
      </c>
      <c r="B29" s="5" t="n">
        <v>66000</v>
      </c>
    </row>
    <row r="30" spans="1:3">
      <c r="A30" s="4" t="s">
        <v>321</v>
      </c>
    </row>
    <row r="31" spans="1:3">
      <c r="A31" s="3" t="s">
        <v>308</v>
      </c>
    </row>
    <row r="32" spans="1:3">
      <c r="A32" s="4" t="s">
        <v>309</v>
      </c>
      <c r="B32" s="7" t="n">
        <v>3.73</v>
      </c>
    </row>
    <row r="33" spans="1:3">
      <c r="A33" s="4" t="s">
        <v>310</v>
      </c>
      <c r="B33" s="8" t="n">
        <v>3.79</v>
      </c>
    </row>
    <row r="34" spans="1:3">
      <c r="A34" s="4" t="s">
        <v>311</v>
      </c>
      <c r="B34" s="7" t="n">
        <v>3.74</v>
      </c>
    </row>
    <row r="35" spans="1:3">
      <c r="A35" s="4" t="s">
        <v>312</v>
      </c>
      <c r="B35" s="5" t="n">
        <v>62500</v>
      </c>
    </row>
    <row r="36" spans="1:3">
      <c r="A36" s="4" t="s">
        <v>313</v>
      </c>
      <c r="B36" s="7" t="n">
        <v>3.74</v>
      </c>
    </row>
    <row r="37" spans="1:3">
      <c r="A37" s="4" t="s">
        <v>314</v>
      </c>
      <c r="B37" s="4" t="s">
        <v>322</v>
      </c>
    </row>
    <row r="38" spans="1:3">
      <c r="A38" s="4" t="s">
        <v>316</v>
      </c>
      <c r="B38" s="5" t="n">
        <v>62500</v>
      </c>
    </row>
    <row r="39" spans="1:3">
      <c r="A39" s="4" t="s">
        <v>323</v>
      </c>
    </row>
    <row r="40" spans="1:3">
      <c r="A40" s="3" t="s">
        <v>308</v>
      </c>
    </row>
    <row r="41" spans="1:3">
      <c r="A41" s="4" t="s">
        <v>311</v>
      </c>
      <c r="B41" s="7" t="n">
        <v>1.69</v>
      </c>
      <c r="C41" s="7" t="n">
        <v>1.69</v>
      </c>
    </row>
    <row r="42" spans="1:3">
      <c r="A42" s="4" t="s">
        <v>312</v>
      </c>
      <c r="B42" s="5" t="n">
        <v>811378</v>
      </c>
      <c r="C42" s="5" t="n">
        <v>812879</v>
      </c>
    </row>
    <row r="43" spans="1:3">
      <c r="A43" s="4" t="s">
        <v>314</v>
      </c>
      <c r="B43" s="4" t="s">
        <v>302</v>
      </c>
    </row>
    <row r="44" spans="1:3">
      <c r="A44" s="4" t="s">
        <v>316</v>
      </c>
      <c r="B44" s="5" t="n">
        <v>62200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324</v>
      </c>
      <c r="B1" s="2" t="s">
        <v>1</v>
      </c>
    </row>
    <row r="2" spans="1:3">
      <c r="B2" s="2" t="s">
        <v>2</v>
      </c>
      <c r="C2" s="2" t="s">
        <v>82</v>
      </c>
    </row>
    <row r="3" spans="1:3">
      <c r="A3" s="3" t="s">
        <v>308</v>
      </c>
    </row>
    <row r="4" spans="1:3">
      <c r="A4" s="4" t="s">
        <v>325</v>
      </c>
      <c r="B4" s="6" t="n">
        <v>33179</v>
      </c>
      <c r="C4" s="6" t="n">
        <v>11794</v>
      </c>
    </row>
    <row r="5" spans="1:3">
      <c r="A5" s="4" t="s">
        <v>323</v>
      </c>
    </row>
    <row r="6" spans="1:3">
      <c r="A6" s="3" t="s">
        <v>308</v>
      </c>
    </row>
    <row r="7" spans="1:3">
      <c r="A7" s="4" t="s">
        <v>325</v>
      </c>
      <c r="B7" s="5" t="n">
        <v>33000</v>
      </c>
      <c r="C7" s="5" t="n">
        <v>10000</v>
      </c>
    </row>
    <row r="8" spans="1:3">
      <c r="A8" s="4" t="s">
        <v>326</v>
      </c>
    </row>
    <row r="9" spans="1:3">
      <c r="A9" s="3" t="s">
        <v>308</v>
      </c>
    </row>
    <row r="10" spans="1:3">
      <c r="A10" s="4" t="s">
        <v>327</v>
      </c>
      <c r="B10" s="6" t="n">
        <v>25000</v>
      </c>
    </row>
    <row r="11" spans="1:3">
      <c r="A11" s="4" t="s">
        <v>328</v>
      </c>
      <c r="B11" s="4" t="s">
        <v>329</v>
      </c>
    </row>
    <row r="12" spans="1:3">
      <c r="A12" s="4" t="s">
        <v>330</v>
      </c>
    </row>
    <row r="13" spans="1:3">
      <c r="A13" s="3" t="s">
        <v>308</v>
      </c>
    </row>
    <row r="14" spans="1:3">
      <c r="A14" s="4" t="s">
        <v>325</v>
      </c>
      <c r="B14" s="6" t="n">
        <v>0</v>
      </c>
      <c r="C14" s="6" t="n">
        <v>2000</v>
      </c>
    </row>
    <row r="15" spans="1:3">
      <c r="A15" s="4" t="s">
        <v>327</v>
      </c>
      <c r="B15" s="6" t="n">
        <v>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331</v>
      </c>
      <c r="B1" s="2" t="s">
        <v>1</v>
      </c>
    </row>
    <row r="2" spans="1:3">
      <c r="B2" s="2" t="s">
        <v>2</v>
      </c>
      <c r="C2" s="2" t="s">
        <v>82</v>
      </c>
    </row>
    <row r="3" spans="1:3">
      <c r="A3" s="3" t="s">
        <v>332</v>
      </c>
    </row>
    <row r="4" spans="1:3">
      <c r="A4" s="4" t="s">
        <v>98</v>
      </c>
      <c r="B4" s="6" t="n">
        <v>-81657</v>
      </c>
      <c r="C4" s="6" t="n">
        <v>-530527</v>
      </c>
    </row>
    <row r="5" spans="1:3">
      <c r="A5" s="3" t="s">
        <v>333</v>
      </c>
    </row>
    <row r="6" spans="1:3">
      <c r="A6" s="4" t="s">
        <v>334</v>
      </c>
      <c r="B6" s="5" t="n">
        <v>9533851</v>
      </c>
      <c r="C6" s="5" t="n">
        <v>9527823</v>
      </c>
    </row>
    <row r="7" spans="1:3">
      <c r="A7" s="3" t="s">
        <v>335</v>
      </c>
    </row>
    <row r="8" spans="1:3">
      <c r="A8" s="4" t="s">
        <v>336</v>
      </c>
      <c r="B8" s="5" t="n">
        <v>0</v>
      </c>
      <c r="C8" s="5" t="n">
        <v>0</v>
      </c>
    </row>
    <row r="9" spans="1:3">
      <c r="A9" s="4" t="s">
        <v>337</v>
      </c>
      <c r="B9" s="5" t="n">
        <v>0</v>
      </c>
      <c r="C9" s="5" t="n">
        <v>0</v>
      </c>
    </row>
    <row r="10" spans="1:3">
      <c r="A10" s="4" t="s">
        <v>338</v>
      </c>
      <c r="B10" s="5" t="n">
        <v>0</v>
      </c>
      <c r="C10" s="5" t="n">
        <v>0</v>
      </c>
    </row>
    <row r="11" spans="1:3">
      <c r="A11" s="4" t="s">
        <v>339</v>
      </c>
      <c r="B11" s="5" t="n">
        <v>9533851</v>
      </c>
      <c r="C11" s="5" t="n">
        <v>9527823</v>
      </c>
    </row>
    <row r="12" spans="1:3">
      <c r="A12" s="4" t="s">
        <v>340</v>
      </c>
      <c r="B12" s="7" t="n">
        <v>-0.01</v>
      </c>
      <c r="C12" s="7" t="n">
        <v>-0.06</v>
      </c>
    </row>
    <row r="13" spans="1:3">
      <c r="A13" s="4" t="s">
        <v>341</v>
      </c>
      <c r="B13" s="7" t="n">
        <v>-0.01</v>
      </c>
      <c r="C13" s="7" t="n">
        <v>-0.06</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2</v>
      </c>
      <c r="B1" s="2" t="s">
        <v>1</v>
      </c>
    </row>
    <row r="2" spans="1:3">
      <c r="B2" s="2" t="s">
        <v>2</v>
      </c>
      <c r="C2" s="2" t="s">
        <v>82</v>
      </c>
    </row>
    <row r="3" spans="1:3">
      <c r="A3" s="3" t="s">
        <v>343</v>
      </c>
    </row>
    <row r="4" spans="1:3">
      <c r="A4" s="4" t="s">
        <v>344</v>
      </c>
      <c r="B4" s="5" t="n">
        <v>962713</v>
      </c>
      <c r="C4" s="5" t="n">
        <v>696401</v>
      </c>
    </row>
    <row r="5" spans="1:3">
      <c r="A5" s="4" t="s">
        <v>323</v>
      </c>
    </row>
    <row r="6" spans="1:3">
      <c r="A6" s="3" t="s">
        <v>343</v>
      </c>
    </row>
    <row r="7" spans="1:3">
      <c r="A7" s="4" t="s">
        <v>344</v>
      </c>
      <c r="B7" s="5" t="n">
        <v>811378</v>
      </c>
      <c r="C7" s="5" t="n">
        <v>545066</v>
      </c>
    </row>
    <row r="8" spans="1:3">
      <c r="A8" s="4" t="s">
        <v>345</v>
      </c>
    </row>
    <row r="9" spans="1:3">
      <c r="A9" s="3" t="s">
        <v>343</v>
      </c>
    </row>
    <row r="10" spans="1:3">
      <c r="A10" s="4" t="s">
        <v>344</v>
      </c>
      <c r="B10" s="5" t="n">
        <v>151335</v>
      </c>
      <c r="C10" s="5" t="n">
        <v>15133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6"/>
  </cols>
  <sheetData>
    <row r="1" spans="1:4">
      <c r="A1" s="1" t="s">
        <v>346</v>
      </c>
      <c r="B1" s="2" t="s">
        <v>1</v>
      </c>
      <c r="D1" s="2" t="s">
        <v>347</v>
      </c>
    </row>
    <row r="2" spans="1:4">
      <c r="B2" s="2" t="s">
        <v>2</v>
      </c>
      <c r="C2" s="2" t="s">
        <v>82</v>
      </c>
      <c r="D2" s="2" t="s">
        <v>348</v>
      </c>
    </row>
    <row r="3" spans="1:4">
      <c r="A3" s="4" t="s">
        <v>349</v>
      </c>
    </row>
    <row r="4" spans="1:4">
      <c r="A4" s="3" t="s">
        <v>350</v>
      </c>
    </row>
    <row r="5" spans="1:4">
      <c r="A5" s="4" t="s">
        <v>351</v>
      </c>
      <c r="B5" s="4" t="s">
        <v>352</v>
      </c>
      <c r="C5" s="4" t="s">
        <v>353</v>
      </c>
    </row>
    <row r="6" spans="1:4">
      <c r="A6" s="4" t="s">
        <v>354</v>
      </c>
    </row>
    <row r="7" spans="1:4">
      <c r="A7" s="3" t="s">
        <v>350</v>
      </c>
    </row>
    <row r="8" spans="1:4">
      <c r="A8" s="4" t="s">
        <v>351</v>
      </c>
      <c r="B8" s="4" t="s">
        <v>355</v>
      </c>
      <c r="C8" s="4" t="s">
        <v>356</v>
      </c>
    </row>
    <row r="9" spans="1:4">
      <c r="A9" s="4" t="s">
        <v>357</v>
      </c>
    </row>
    <row r="10" spans="1:4">
      <c r="A10" s="3" t="s">
        <v>350</v>
      </c>
    </row>
    <row r="11" spans="1:4">
      <c r="A11" s="4" t="s">
        <v>351</v>
      </c>
      <c r="B11" s="4" t="s">
        <v>358</v>
      </c>
      <c r="C11" s="4" t="s">
        <v>359</v>
      </c>
    </row>
    <row r="12" spans="1:4">
      <c r="A12" s="4" t="s">
        <v>360</v>
      </c>
    </row>
    <row r="13" spans="1:4">
      <c r="A13" s="3" t="s">
        <v>350</v>
      </c>
    </row>
    <row r="14" spans="1:4">
      <c r="A14" s="4" t="s">
        <v>351</v>
      </c>
      <c r="B14" s="4" t="s">
        <v>361</v>
      </c>
      <c r="C14" s="4" t="s">
        <v>362</v>
      </c>
    </row>
    <row r="15" spans="1:4">
      <c r="A15" s="4" t="s">
        <v>363</v>
      </c>
    </row>
    <row r="16" spans="1:4">
      <c r="A16" s="3" t="s">
        <v>350</v>
      </c>
    </row>
    <row r="17" spans="1:4">
      <c r="A17" s="4" t="s">
        <v>351</v>
      </c>
      <c r="B17" s="4" t="s">
        <v>364</v>
      </c>
      <c r="C17" s="4" t="s">
        <v>365</v>
      </c>
    </row>
    <row r="18" spans="1:4">
      <c r="A18" s="4" t="s">
        <v>366</v>
      </c>
    </row>
    <row r="19" spans="1:4">
      <c r="A19" s="3" t="s">
        <v>350</v>
      </c>
    </row>
    <row r="20" spans="1:4">
      <c r="A20" s="4" t="s">
        <v>351</v>
      </c>
      <c r="B20" s="4" t="s">
        <v>367</v>
      </c>
      <c r="C20" s="4" t="s">
        <v>368</v>
      </c>
    </row>
    <row r="21" spans="1:4">
      <c r="A21" s="4" t="s">
        <v>369</v>
      </c>
    </row>
    <row r="22" spans="1:4">
      <c r="A22" s="3" t="s">
        <v>350</v>
      </c>
    </row>
    <row r="23" spans="1:4">
      <c r="A23" s="4" t="s">
        <v>351</v>
      </c>
      <c r="B23" s="4" t="s">
        <v>370</v>
      </c>
      <c r="C23" s="4" t="s">
        <v>371</v>
      </c>
    </row>
    <row r="24" spans="1:4">
      <c r="A24" s="4" t="s">
        <v>372</v>
      </c>
    </row>
    <row r="25" spans="1:4">
      <c r="A25" s="3" t="s">
        <v>350</v>
      </c>
    </row>
    <row r="26" spans="1:4">
      <c r="A26" s="4" t="s">
        <v>351</v>
      </c>
      <c r="B26" s="4" t="s">
        <v>373</v>
      </c>
      <c r="C26" s="4" t="s">
        <v>374</v>
      </c>
    </row>
    <row r="27" spans="1:4">
      <c r="A27" s="4" t="s">
        <v>375</v>
      </c>
    </row>
    <row r="28" spans="1:4">
      <c r="A28" s="3" t="s">
        <v>350</v>
      </c>
    </row>
    <row r="29" spans="1:4">
      <c r="A29" s="4" t="s">
        <v>351</v>
      </c>
      <c r="B29" s="4" t="s">
        <v>376</v>
      </c>
      <c r="C29" s="4" t="s">
        <v>377</v>
      </c>
    </row>
    <row r="30" spans="1:4">
      <c r="A30" s="4" t="s">
        <v>378</v>
      </c>
    </row>
    <row r="31" spans="1:4">
      <c r="A31" s="3" t="s">
        <v>350</v>
      </c>
    </row>
    <row r="32" spans="1:4">
      <c r="A32" s="4" t="s">
        <v>351</v>
      </c>
      <c r="B32" s="4" t="s">
        <v>379</v>
      </c>
      <c r="C32" s="4" t="s">
        <v>380</v>
      </c>
    </row>
    <row r="33" spans="1:4">
      <c r="A33" s="4" t="s">
        <v>381</v>
      </c>
    </row>
    <row r="34" spans="1:4">
      <c r="A34" s="3" t="s">
        <v>350</v>
      </c>
    </row>
    <row r="35" spans="1:4">
      <c r="A35" s="4" t="s">
        <v>351</v>
      </c>
      <c r="B35" s="4" t="s">
        <v>374</v>
      </c>
      <c r="C35" s="4" t="s">
        <v>382</v>
      </c>
    </row>
    <row r="36" spans="1:4">
      <c r="A36" s="4" t="s">
        <v>383</v>
      </c>
    </row>
    <row r="37" spans="1:4">
      <c r="A37" s="3" t="s">
        <v>350</v>
      </c>
    </row>
    <row r="38" spans="1:4">
      <c r="A38" s="4" t="s">
        <v>351</v>
      </c>
      <c r="B38" s="4" t="s">
        <v>384</v>
      </c>
      <c r="D38" s="4" t="s">
        <v>385</v>
      </c>
    </row>
    <row r="39" spans="1:4">
      <c r="A39" s="4" t="s">
        <v>386</v>
      </c>
    </row>
    <row r="40" spans="1:4">
      <c r="A40" s="3" t="s">
        <v>350</v>
      </c>
    </row>
    <row r="41" spans="1:4">
      <c r="A41" s="4" t="s">
        <v>351</v>
      </c>
      <c r="B41" s="4" t="s">
        <v>387</v>
      </c>
      <c r="D41" s="4" t="s">
        <v>388</v>
      </c>
    </row>
    <row r="42" spans="1:4">
      <c r="A42" s="4" t="s">
        <v>389</v>
      </c>
    </row>
    <row r="43" spans="1:4">
      <c r="A43" s="3" t="s">
        <v>350</v>
      </c>
    </row>
    <row r="44" spans="1:4">
      <c r="A44" s="4" t="s">
        <v>351</v>
      </c>
      <c r="B44" s="4" t="s">
        <v>390</v>
      </c>
      <c r="D44" s="4" t="s">
        <v>391</v>
      </c>
    </row>
    <row r="45" spans="1:4">
      <c r="A45" s="4" t="s">
        <v>392</v>
      </c>
    </row>
    <row r="46" spans="1:4">
      <c r="A46" s="3" t="s">
        <v>350</v>
      </c>
    </row>
    <row r="47" spans="1:4">
      <c r="A47" s="4" t="s">
        <v>351</v>
      </c>
      <c r="B47" s="4" t="s">
        <v>393</v>
      </c>
      <c r="D47" s="4" t="s">
        <v>394</v>
      </c>
    </row>
    <row r="48" spans="1:4">
      <c r="A48" s="4" t="s">
        <v>395</v>
      </c>
    </row>
    <row r="49" spans="1:4">
      <c r="A49" s="3" t="s">
        <v>350</v>
      </c>
    </row>
    <row r="50" spans="1:4">
      <c r="A50" s="4" t="s">
        <v>351</v>
      </c>
      <c r="B50" s="4" t="s">
        <v>396</v>
      </c>
      <c r="D50" s="4" t="s">
        <v>397</v>
      </c>
    </row>
    <row r="51" spans="1:4">
      <c r="A51" s="4" t="s">
        <v>398</v>
      </c>
    </row>
    <row r="52" spans="1:4">
      <c r="A52" s="3" t="s">
        <v>350</v>
      </c>
    </row>
    <row r="53" spans="1:4">
      <c r="A53" s="4" t="s">
        <v>351</v>
      </c>
      <c r="B53" s="4" t="s">
        <v>399</v>
      </c>
      <c r="D53" s="4" t="s">
        <v>400</v>
      </c>
    </row>
    <row r="54" spans="1:4">
      <c r="A54" s="4" t="s">
        <v>401</v>
      </c>
    </row>
    <row r="55" spans="1:4">
      <c r="A55" s="3" t="s">
        <v>350</v>
      </c>
    </row>
    <row r="56" spans="1:4">
      <c r="A56" s="4" t="s">
        <v>351</v>
      </c>
      <c r="B56" s="4" t="s">
        <v>402</v>
      </c>
      <c r="D56" s="4" t="s">
        <v>403</v>
      </c>
    </row>
    <row r="57" spans="1:4">
      <c r="A57" s="4" t="s">
        <v>404</v>
      </c>
    </row>
    <row r="58" spans="1:4">
      <c r="A58" s="3" t="s">
        <v>350</v>
      </c>
    </row>
    <row r="59" spans="1:4">
      <c r="A59" s="4" t="s">
        <v>351</v>
      </c>
      <c r="B59" s="4" t="s">
        <v>405</v>
      </c>
      <c r="D59" s="4" t="s">
        <v>406</v>
      </c>
    </row>
    <row r="60" spans="1:4">
      <c r="A60" s="4" t="s">
        <v>407</v>
      </c>
    </row>
    <row r="61" spans="1:4">
      <c r="A61" s="3" t="s">
        <v>350</v>
      </c>
    </row>
    <row r="62" spans="1:4">
      <c r="A62" s="4" t="s">
        <v>351</v>
      </c>
      <c r="B62" s="4" t="s">
        <v>408</v>
      </c>
      <c r="D62" s="4" t="s">
        <v>409</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 customWidth="1" max="5" min="5" width="14"/>
  </cols>
  <sheetData>
    <row r="1" spans="1:5">
      <c r="A1" s="1" t="s">
        <v>410</v>
      </c>
      <c r="B1" s="2" t="s">
        <v>1</v>
      </c>
    </row>
    <row r="2" spans="1:5">
      <c r="B2" s="2" t="s">
        <v>2</v>
      </c>
      <c r="C2" s="2" t="s">
        <v>82</v>
      </c>
      <c r="D2" s="2" t="s">
        <v>36</v>
      </c>
      <c r="E2" s="2" t="s">
        <v>411</v>
      </c>
    </row>
    <row r="3" spans="1:5">
      <c r="A3" s="3" t="s">
        <v>412</v>
      </c>
    </row>
    <row r="4" spans="1:5">
      <c r="A4" s="4" t="s">
        <v>55</v>
      </c>
      <c r="B4" s="6" t="n">
        <v>1630022</v>
      </c>
      <c r="D4" s="6" t="n">
        <v>1654799</v>
      </c>
    </row>
    <row r="5" spans="1:5">
      <c r="A5" s="4" t="s">
        <v>413</v>
      </c>
    </row>
    <row r="6" spans="1:5">
      <c r="A6" s="3" t="s">
        <v>412</v>
      </c>
    </row>
    <row r="7" spans="1:5">
      <c r="A7" s="4" t="s">
        <v>414</v>
      </c>
      <c r="B7" s="6" t="n">
        <v>338000</v>
      </c>
      <c r="C7" s="6" t="n">
        <v>359000</v>
      </c>
    </row>
    <row r="8" spans="1:5">
      <c r="A8" s="4" t="s">
        <v>415</v>
      </c>
    </row>
    <row r="9" spans="1:5">
      <c r="A9" s="3" t="s">
        <v>412</v>
      </c>
    </row>
    <row r="10" spans="1:5">
      <c r="A10" s="4" t="s">
        <v>416</v>
      </c>
      <c r="B10" s="4" t="s">
        <v>417</v>
      </c>
    </row>
    <row r="11" spans="1:5">
      <c r="A11" s="4" t="s">
        <v>418</v>
      </c>
      <c r="E11" s="6" t="n">
        <v>1600000</v>
      </c>
    </row>
    <row r="12" spans="1:5">
      <c r="A12" s="4" t="s">
        <v>419</v>
      </c>
      <c r="B12" s="4" t="s">
        <v>420</v>
      </c>
    </row>
    <row r="13" spans="1:5">
      <c r="A13" s="4" t="s">
        <v>421</v>
      </c>
      <c r="E13" s="4" t="s">
        <v>422</v>
      </c>
    </row>
    <row r="14" spans="1:5">
      <c r="A14" s="4" t="s">
        <v>93</v>
      </c>
      <c r="B14" s="6" t="n">
        <v>32000</v>
      </c>
      <c r="C14" s="5" t="n">
        <v>32000</v>
      </c>
    </row>
    <row r="15" spans="1:5">
      <c r="A15" s="4" t="s">
        <v>55</v>
      </c>
      <c r="B15" s="5" t="n">
        <v>1600000</v>
      </c>
    </row>
    <row r="16" spans="1:5">
      <c r="A16" s="4" t="s">
        <v>423</v>
      </c>
    </row>
    <row r="17" spans="1:5">
      <c r="A17" s="3" t="s">
        <v>412</v>
      </c>
    </row>
    <row r="18" spans="1:5">
      <c r="A18" s="4" t="s">
        <v>424</v>
      </c>
      <c r="B18" s="5" t="n">
        <v>4000</v>
      </c>
      <c r="D18" s="6" t="n">
        <v>9000</v>
      </c>
    </row>
    <row r="19" spans="1:5">
      <c r="A19" s="4" t="s">
        <v>425</v>
      </c>
    </row>
    <row r="20" spans="1:5">
      <c r="A20" s="3" t="s">
        <v>412</v>
      </c>
    </row>
    <row r="21" spans="1:5">
      <c r="A21" s="4" t="s">
        <v>426</v>
      </c>
      <c r="B21" s="6" t="n">
        <v>38000</v>
      </c>
      <c r="C21" s="6"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v>
      </c>
      <c r="B1" s="2" t="s">
        <v>1</v>
      </c>
    </row>
    <row r="2" spans="1:3">
      <c r="B2" s="2" t="s">
        <v>2</v>
      </c>
      <c r="C2" s="2" t="s">
        <v>82</v>
      </c>
    </row>
    <row r="3" spans="1:3">
      <c r="A3" s="3" t="s">
        <v>83</v>
      </c>
    </row>
    <row r="4" spans="1:3">
      <c r="A4" s="4" t="s">
        <v>84</v>
      </c>
      <c r="B4" s="6" t="n">
        <v>8392854</v>
      </c>
      <c r="C4" s="6" t="n">
        <v>10183283</v>
      </c>
    </row>
    <row r="5" spans="1:3">
      <c r="A5" s="4" t="s">
        <v>85</v>
      </c>
      <c r="B5" s="5" t="n">
        <v>6672845</v>
      </c>
      <c r="C5" s="5" t="n">
        <v>8880242</v>
      </c>
    </row>
    <row r="6" spans="1:3">
      <c r="A6" s="4" t="s">
        <v>86</v>
      </c>
      <c r="B6" s="5" t="n">
        <v>1720009</v>
      </c>
      <c r="C6" s="5" t="n">
        <v>1303041</v>
      </c>
    </row>
    <row r="7" spans="1:3">
      <c r="A7" s="3" t="s">
        <v>87</v>
      </c>
    </row>
    <row r="8" spans="1:3">
      <c r="A8" s="4" t="s">
        <v>88</v>
      </c>
      <c r="B8" s="5" t="n">
        <v>535172</v>
      </c>
      <c r="C8" s="5" t="n">
        <v>469599</v>
      </c>
    </row>
    <row r="9" spans="1:3">
      <c r="A9" s="4" t="s">
        <v>89</v>
      </c>
      <c r="B9" s="5" t="n">
        <v>1213966</v>
      </c>
      <c r="C9" s="5" t="n">
        <v>1313969</v>
      </c>
    </row>
    <row r="10" spans="1:3">
      <c r="A10" s="4" t="s">
        <v>90</v>
      </c>
      <c r="B10" s="5" t="n">
        <v>1749138</v>
      </c>
      <c r="C10" s="5" t="n">
        <v>1783568</v>
      </c>
    </row>
    <row r="11" spans="1:3">
      <c r="A11" s="4" t="s">
        <v>91</v>
      </c>
      <c r="B11" s="5" t="n">
        <v>-29129</v>
      </c>
      <c r="C11" s="5" t="n">
        <v>-480527</v>
      </c>
    </row>
    <row r="12" spans="1:3">
      <c r="A12" s="3" t="s">
        <v>92</v>
      </c>
    </row>
    <row r="13" spans="1:3">
      <c r="A13" s="4" t="s">
        <v>93</v>
      </c>
      <c r="B13" s="5" t="n">
        <v>-50949</v>
      </c>
      <c r="C13" s="5" t="n">
        <v>-45037</v>
      </c>
    </row>
    <row r="14" spans="1:3">
      <c r="A14" s="4" t="s">
        <v>94</v>
      </c>
      <c r="B14" s="5" t="n">
        <v>-1579</v>
      </c>
      <c r="C14" s="5" t="n">
        <v>-4963</v>
      </c>
    </row>
    <row r="15" spans="1:3">
      <c r="A15" s="4" t="s">
        <v>95</v>
      </c>
      <c r="B15" s="5" t="n">
        <v>-52528</v>
      </c>
      <c r="C15" s="5" t="n">
        <v>-50000</v>
      </c>
    </row>
    <row r="16" spans="1:3">
      <c r="A16" s="4" t="s">
        <v>96</v>
      </c>
      <c r="B16" s="5" t="n">
        <v>-81657</v>
      </c>
      <c r="C16" s="5" t="n">
        <v>-530527</v>
      </c>
    </row>
    <row r="17" spans="1:3">
      <c r="A17" s="4" t="s">
        <v>97</v>
      </c>
      <c r="B17" s="5" t="n">
        <v>0</v>
      </c>
      <c r="C17" s="5" t="n">
        <v>0</v>
      </c>
    </row>
    <row r="18" spans="1:3">
      <c r="A18" s="4" t="s">
        <v>98</v>
      </c>
      <c r="B18" s="6" t="n">
        <v>-81657</v>
      </c>
      <c r="C18" s="6" t="n">
        <v>-530527</v>
      </c>
    </row>
    <row r="19" spans="1:3">
      <c r="A19" s="3" t="s">
        <v>99</v>
      </c>
    </row>
    <row r="20" spans="1:3">
      <c r="A20" s="4" t="s">
        <v>100</v>
      </c>
      <c r="B20" s="7" t="n">
        <v>-0.01</v>
      </c>
      <c r="C20" s="7" t="n">
        <v>-0.06</v>
      </c>
    </row>
    <row r="21" spans="1:3">
      <c r="A21" s="4" t="s">
        <v>101</v>
      </c>
      <c r="B21" s="7" t="n">
        <v>-0.01</v>
      </c>
      <c r="C21" s="7" t="n">
        <v>-0.06</v>
      </c>
    </row>
    <row r="22" spans="1:3">
      <c r="A22" s="3" t="s">
        <v>102</v>
      </c>
    </row>
    <row r="23" spans="1:3">
      <c r="A23" s="4" t="s">
        <v>100</v>
      </c>
      <c r="B23" s="5" t="n">
        <v>9533851</v>
      </c>
      <c r="C23" s="5" t="n">
        <v>9527823</v>
      </c>
    </row>
    <row r="24" spans="1:3">
      <c r="A24" s="4" t="s">
        <v>101</v>
      </c>
      <c r="B24" s="5" t="n">
        <v>9533851</v>
      </c>
      <c r="C24" s="5" t="n">
        <v>952782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47"/>
    <col customWidth="1" max="3" min="3" width="14"/>
  </cols>
  <sheetData>
    <row r="1" spans="1:3">
      <c r="A1" s="1" t="s">
        <v>427</v>
      </c>
      <c r="B1" s="2" t="s">
        <v>1</v>
      </c>
    </row>
    <row r="2" spans="1:3">
      <c r="B2" s="2" t="s">
        <v>2</v>
      </c>
      <c r="C2" s="2" t="s">
        <v>36</v>
      </c>
    </row>
    <row r="3" spans="1:3">
      <c r="A3" s="4" t="s">
        <v>428</v>
      </c>
      <c r="B3" s="6" t="n">
        <v>1300000</v>
      </c>
    </row>
    <row r="4" spans="1:3">
      <c r="A4" s="4" t="s">
        <v>429</v>
      </c>
      <c r="B4" s="4" t="s">
        <v>430</v>
      </c>
    </row>
    <row r="5" spans="1:3">
      <c r="A5" s="4" t="s">
        <v>431</v>
      </c>
      <c r="B5" s="4" t="s">
        <v>432</v>
      </c>
    </row>
    <row r="6" spans="1:3">
      <c r="A6" s="4" t="s">
        <v>433</v>
      </c>
      <c r="B6" s="4" t="s">
        <v>434</v>
      </c>
      <c r="C6" s="4" t="s">
        <v>435</v>
      </c>
    </row>
    <row r="7" spans="1:3">
      <c r="A7" s="4" t="s">
        <v>436</v>
      </c>
      <c r="B7" s="6" t="n">
        <v>1300000</v>
      </c>
    </row>
    <row r="8" spans="1:3">
      <c r="A8" s="4" t="s">
        <v>437</v>
      </c>
      <c r="B8" s="6" t="n">
        <v>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438</v>
      </c>
      <c r="B1" s="2" t="s">
        <v>1</v>
      </c>
    </row>
    <row r="2" spans="1:3">
      <c r="B2" s="2" t="s">
        <v>2</v>
      </c>
      <c r="C2" s="2" t="s">
        <v>36</v>
      </c>
    </row>
    <row r="3" spans="1:3">
      <c r="A3" s="4" t="s">
        <v>439</v>
      </c>
    </row>
    <row r="4" spans="1:3">
      <c r="A4" s="4" t="s">
        <v>416</v>
      </c>
      <c r="B4" s="4" t="s">
        <v>440</v>
      </c>
    </row>
    <row r="5" spans="1:3">
      <c r="A5" s="4" t="s">
        <v>418</v>
      </c>
      <c r="B5" s="6" t="n">
        <v>325000</v>
      </c>
    </row>
    <row r="6" spans="1:3">
      <c r="A6" s="4" t="s">
        <v>419</v>
      </c>
      <c r="B6" s="4" t="s">
        <v>441</v>
      </c>
    </row>
    <row r="7" spans="1:3">
      <c r="A7" s="4" t="s">
        <v>421</v>
      </c>
      <c r="C7" s="4" t="s">
        <v>442</v>
      </c>
    </row>
    <row r="8" spans="1:3">
      <c r="A8" s="4" t="s">
        <v>443</v>
      </c>
      <c r="B8" s="6" t="n">
        <v>30000</v>
      </c>
      <c r="C8" s="6" t="n">
        <v>52000</v>
      </c>
    </row>
    <row r="9" spans="1:3">
      <c r="A9" s="4" t="s">
        <v>444</v>
      </c>
      <c r="B9" s="4" t="s">
        <v>445</v>
      </c>
    </row>
    <row r="10" spans="1:3">
      <c r="A10" s="4" t="s">
        <v>446</v>
      </c>
      <c r="B10" s="6" t="n">
        <v>7378</v>
      </c>
    </row>
    <row r="11" spans="1:3">
      <c r="A11" s="4" t="s">
        <v>447</v>
      </c>
    </row>
    <row r="12" spans="1:3">
      <c r="A12" s="4" t="s">
        <v>416</v>
      </c>
      <c r="B12" s="4" t="s">
        <v>448</v>
      </c>
    </row>
    <row r="13" spans="1:3">
      <c r="A13" s="4" t="s">
        <v>418</v>
      </c>
      <c r="B13" s="6" t="n">
        <v>23000</v>
      </c>
    </row>
    <row r="14" spans="1:3">
      <c r="A14" s="4" t="s">
        <v>421</v>
      </c>
      <c r="C14" s="4" t="s">
        <v>449</v>
      </c>
    </row>
    <row r="15" spans="1:3">
      <c r="A15" s="4" t="s">
        <v>443</v>
      </c>
      <c r="B15" s="6" t="n">
        <v>0</v>
      </c>
      <c r="C15" s="6" t="n">
        <v>3000</v>
      </c>
    </row>
    <row r="16" spans="1:3">
      <c r="A16" s="4" t="s">
        <v>444</v>
      </c>
      <c r="B16" s="4" t="s">
        <v>445</v>
      </c>
    </row>
    <row r="17" spans="1:3">
      <c r="A17" s="4" t="s">
        <v>446</v>
      </c>
      <c r="B17" s="6" t="n">
        <v>103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50</v>
      </c>
      <c r="B1" s="2" t="s">
        <v>451</v>
      </c>
      <c r="C1" s="2" t="s">
        <v>1</v>
      </c>
    </row>
    <row r="2" spans="1:3">
      <c r="B2" s="2" t="s">
        <v>452</v>
      </c>
      <c r="C2" s="2" t="s">
        <v>2</v>
      </c>
    </row>
    <row r="3" spans="1:3">
      <c r="A3" s="4" t="s">
        <v>453</v>
      </c>
      <c r="B3" s="6" t="n">
        <v>400000</v>
      </c>
    </row>
    <row r="4" spans="1:3">
      <c r="A4" s="4" t="s">
        <v>454</v>
      </c>
      <c r="C4" s="6" t="n">
        <v>278000</v>
      </c>
    </row>
    <row r="5" spans="1:3">
      <c r="A5" s="4" t="s">
        <v>455</v>
      </c>
      <c r="C5" s="6" t="n">
        <v>33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26"/>
  </cols>
  <sheetData>
    <row r="1" spans="1:2">
      <c r="A1" s="1" t="s">
        <v>456</v>
      </c>
      <c r="B1" s="2" t="s">
        <v>2</v>
      </c>
    </row>
    <row r="2" spans="1:2">
      <c r="A2" s="3" t="s">
        <v>457</v>
      </c>
    </row>
    <row r="3" spans="1:2">
      <c r="A3" s="4" t="s">
        <v>458</v>
      </c>
      <c r="B3" s="4" t="s">
        <v>459</v>
      </c>
    </row>
    <row r="4" spans="1:2">
      <c r="A4" s="4" t="s">
        <v>460</v>
      </c>
      <c r="B4" s="4" t="s">
        <v>461</v>
      </c>
    </row>
    <row r="5" spans="1:2">
      <c r="A5" s="3" t="s">
        <v>462</v>
      </c>
    </row>
    <row r="6" spans="1:2">
      <c r="A6" s="4" t="s">
        <v>458</v>
      </c>
      <c r="B6" s="4" t="s">
        <v>435</v>
      </c>
    </row>
    <row r="7" spans="1:2">
      <c r="A7" s="4" t="s">
        <v>460</v>
      </c>
      <c r="B7" s="4" t="s">
        <v>43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3"/>
    <col customWidth="1" max="2" min="2" width="21"/>
  </cols>
  <sheetData>
    <row r="1" spans="1:2">
      <c r="A1" s="1" t="s">
        <v>463</v>
      </c>
      <c r="B1" s="2" t="s">
        <v>264</v>
      </c>
    </row>
    <row r="2" spans="1:2">
      <c r="A2" s="3" t="s">
        <v>464</v>
      </c>
    </row>
    <row r="3" spans="1:2">
      <c r="A3" s="4" t="s">
        <v>12</v>
      </c>
      <c r="B3" s="6" t="n">
        <v>474635</v>
      </c>
    </row>
    <row r="4" spans="1:2">
      <c r="A4" s="4" t="s">
        <v>465</v>
      </c>
      <c r="B4" s="5" t="n">
        <v>416199</v>
      </c>
    </row>
    <row r="5" spans="1:2">
      <c r="A5" s="4" t="s">
        <v>466</v>
      </c>
      <c r="B5" s="5" t="n">
        <v>368499</v>
      </c>
    </row>
    <row r="6" spans="1:2">
      <c r="A6" s="4" t="s">
        <v>467</v>
      </c>
      <c r="B6" s="5" t="n">
        <v>378190</v>
      </c>
    </row>
    <row r="7" spans="1:2">
      <c r="A7" s="4" t="s">
        <v>468</v>
      </c>
      <c r="B7" s="5" t="n">
        <v>388172</v>
      </c>
    </row>
    <row r="8" spans="1:2">
      <c r="A8" s="4" t="s">
        <v>469</v>
      </c>
      <c r="B8" s="5" t="n">
        <v>3101883</v>
      </c>
    </row>
    <row r="9" spans="1:2">
      <c r="A9" s="4" t="s">
        <v>470</v>
      </c>
      <c r="B9" s="5" t="n">
        <v>5127578</v>
      </c>
    </row>
    <row r="10" spans="1:2">
      <c r="A10" s="4" t="s">
        <v>471</v>
      </c>
      <c r="B10" s="5" t="n">
        <v>-1467324</v>
      </c>
    </row>
    <row r="11" spans="1:2">
      <c r="A11" s="4" t="s">
        <v>107</v>
      </c>
      <c r="B11" s="6" t="n">
        <v>366025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2"/>
    <col customWidth="1" max="2" min="2" width="21"/>
  </cols>
  <sheetData>
    <row r="1" spans="1:2">
      <c r="A1" s="1" t="s">
        <v>472</v>
      </c>
      <c r="B1" s="2" t="s">
        <v>264</v>
      </c>
    </row>
    <row r="2" spans="1:2">
      <c r="A2" s="3" t="s">
        <v>473</v>
      </c>
    </row>
    <row r="3" spans="1:2">
      <c r="A3" s="4" t="s">
        <v>12</v>
      </c>
      <c r="B3" s="6" t="n">
        <v>43551</v>
      </c>
    </row>
    <row r="4" spans="1:2">
      <c r="A4" s="4" t="s">
        <v>465</v>
      </c>
      <c r="B4" s="5" t="n">
        <v>16365</v>
      </c>
    </row>
    <row r="5" spans="1:2">
      <c r="A5" s="4" t="s">
        <v>466</v>
      </c>
      <c r="B5" s="5" t="n">
        <v>2111</v>
      </c>
    </row>
    <row r="6" spans="1:2">
      <c r="A6" s="4" t="s">
        <v>470</v>
      </c>
      <c r="B6" s="5" t="n">
        <v>62027</v>
      </c>
    </row>
    <row r="7" spans="1:2">
      <c r="A7" s="4" t="s">
        <v>471</v>
      </c>
      <c r="B7" s="5" t="n">
        <v>-4419</v>
      </c>
    </row>
    <row r="8" spans="1:2">
      <c r="A8" s="4" t="s">
        <v>107</v>
      </c>
      <c r="B8" s="6" t="n">
        <v>5760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16"/>
    <col customWidth="1" max="3" min="3" width="14"/>
  </cols>
  <sheetData>
    <row r="1" spans="1:3">
      <c r="A1" s="1" t="s">
        <v>474</v>
      </c>
      <c r="B1" s="2" t="s">
        <v>1</v>
      </c>
    </row>
    <row r="2" spans="1:3">
      <c r="B2" s="2" t="s">
        <v>2</v>
      </c>
      <c r="C2" s="2" t="s">
        <v>82</v>
      </c>
    </row>
    <row r="3" spans="1:3">
      <c r="A3" s="4" t="s">
        <v>90</v>
      </c>
      <c r="B3" s="6" t="n">
        <v>1749138</v>
      </c>
      <c r="C3" s="6" t="n">
        <v>1783568</v>
      </c>
    </row>
    <row r="4" spans="1:3">
      <c r="A4" s="4" t="s">
        <v>475</v>
      </c>
      <c r="B4" s="5" t="n">
        <v>1213966</v>
      </c>
      <c r="C4" s="6" t="n">
        <v>1313969</v>
      </c>
    </row>
    <row r="5" spans="1:3">
      <c r="A5" s="4" t="s">
        <v>476</v>
      </c>
    </row>
    <row r="6" spans="1:3">
      <c r="A6" s="4" t="s">
        <v>475</v>
      </c>
      <c r="B6" s="5" t="n">
        <v>132046</v>
      </c>
    </row>
    <row r="7" spans="1:3">
      <c r="A7" s="4" t="s">
        <v>477</v>
      </c>
    </row>
    <row r="8" spans="1:3">
      <c r="A8" s="4" t="s">
        <v>478</v>
      </c>
      <c r="B8" s="6" t="n">
        <v>7700</v>
      </c>
    </row>
    <row r="9" spans="1:3">
      <c r="A9" s="4" t="s">
        <v>479</v>
      </c>
      <c r="B9" s="4" t="s">
        <v>480</v>
      </c>
    </row>
    <row r="10" spans="1:3">
      <c r="A10" s="4" t="s">
        <v>481</v>
      </c>
    </row>
    <row r="11" spans="1:3">
      <c r="A11" s="4" t="s">
        <v>478</v>
      </c>
      <c r="B11" s="6" t="n">
        <v>1615</v>
      </c>
    </row>
    <row r="12" spans="1:3">
      <c r="A12" s="4" t="s">
        <v>482</v>
      </c>
    </row>
    <row r="13" spans="1:3">
      <c r="A13" s="4" t="s">
        <v>478</v>
      </c>
      <c r="B13" s="6" t="n">
        <v>4400</v>
      </c>
    </row>
    <row r="14" spans="1:3">
      <c r="A14" s="4" t="s">
        <v>479</v>
      </c>
      <c r="B14" s="4" t="s">
        <v>48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9"/>
    <col customWidth="1" max="2" min="2" width="13"/>
    <col customWidth="1" max="3" min="3" width="27"/>
    <col customWidth="1" max="4" min="4" width="20"/>
    <col customWidth="1" max="5" min="5" width="13"/>
  </cols>
  <sheetData>
    <row r="1" spans="1:5">
      <c r="A1" s="1" t="s">
        <v>103</v>
      </c>
      <c r="B1" s="2" t="s">
        <v>104</v>
      </c>
      <c r="C1" s="2" t="s">
        <v>105</v>
      </c>
      <c r="D1" s="2" t="s">
        <v>106</v>
      </c>
      <c r="E1" s="2" t="s">
        <v>107</v>
      </c>
    </row>
    <row r="2" spans="1:5">
      <c r="A2" s="4" t="s">
        <v>108</v>
      </c>
      <c r="B2" s="5" t="n">
        <v>9533851</v>
      </c>
    </row>
    <row r="3" spans="1:5">
      <c r="A3" s="4" t="s">
        <v>109</v>
      </c>
      <c r="B3" s="6" t="n">
        <v>95338</v>
      </c>
      <c r="C3" s="6" t="n">
        <v>18720396</v>
      </c>
      <c r="D3" s="6" t="n">
        <v>-7716139</v>
      </c>
      <c r="E3" s="6" t="n">
        <v>11099595</v>
      </c>
    </row>
    <row r="4" spans="1:5">
      <c r="A4" s="4" t="s">
        <v>110</v>
      </c>
      <c r="C4" s="5" t="n">
        <v>11794</v>
      </c>
      <c r="E4" s="5" t="n">
        <v>11794</v>
      </c>
    </row>
    <row r="5" spans="1:5">
      <c r="A5" s="4" t="s">
        <v>98</v>
      </c>
      <c r="D5" s="5" t="n">
        <v>-530527</v>
      </c>
      <c r="E5" s="5" t="n">
        <v>-530527</v>
      </c>
    </row>
    <row r="6" spans="1:5">
      <c r="A6" s="4" t="s">
        <v>111</v>
      </c>
      <c r="B6" s="5" t="n">
        <v>9533851</v>
      </c>
    </row>
    <row r="7" spans="1:5">
      <c r="A7" s="4" t="s">
        <v>112</v>
      </c>
      <c r="B7" s="6" t="n">
        <v>95338</v>
      </c>
      <c r="C7" s="5" t="n">
        <v>18732190</v>
      </c>
      <c r="D7" s="5" t="n">
        <v>-8246666</v>
      </c>
      <c r="E7" s="5" t="n">
        <v>-10580862</v>
      </c>
    </row>
    <row r="8" spans="1:5">
      <c r="A8" s="4" t="s">
        <v>113</v>
      </c>
      <c r="B8" s="5" t="n">
        <v>9533851</v>
      </c>
    </row>
    <row r="9" spans="1:5">
      <c r="A9" s="4" t="s">
        <v>114</v>
      </c>
      <c r="B9" s="6" t="n">
        <v>95338</v>
      </c>
      <c r="C9" s="5" t="n">
        <v>18963130</v>
      </c>
      <c r="D9" s="5" t="n">
        <v>-11320169</v>
      </c>
      <c r="E9" s="5" t="n">
        <v>7711299</v>
      </c>
    </row>
    <row r="10" spans="1:5">
      <c r="A10" s="4" t="s">
        <v>110</v>
      </c>
      <c r="C10" s="5" t="n">
        <v>33179</v>
      </c>
      <c r="E10" s="5" t="n">
        <v>33179</v>
      </c>
    </row>
    <row r="11" spans="1:5">
      <c r="A11" s="4" t="s">
        <v>98</v>
      </c>
      <c r="D11" s="5" t="n">
        <v>-81657</v>
      </c>
      <c r="E11" s="5" t="n">
        <v>-81657</v>
      </c>
    </row>
    <row r="12" spans="1:5">
      <c r="A12" s="4" t="s">
        <v>115</v>
      </c>
      <c r="B12" s="5" t="n">
        <v>9533851</v>
      </c>
    </row>
    <row r="13" spans="1:5">
      <c r="A13" s="4" t="s">
        <v>116</v>
      </c>
      <c r="B13" s="6" t="n">
        <v>95338</v>
      </c>
      <c r="C13" s="6" t="n">
        <v>18969309</v>
      </c>
      <c r="D13" s="6" t="n">
        <v>-11401826</v>
      </c>
      <c r="E13" s="6" t="n">
        <v>766282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17</v>
      </c>
      <c r="B1" s="2" t="s">
        <v>1</v>
      </c>
    </row>
    <row r="2" spans="1:3">
      <c r="B2" s="2" t="s">
        <v>2</v>
      </c>
      <c r="C2" s="2" t="s">
        <v>82</v>
      </c>
    </row>
    <row r="3" spans="1:3">
      <c r="A3" s="3" t="s">
        <v>118</v>
      </c>
    </row>
    <row r="4" spans="1:3">
      <c r="A4" s="4" t="s">
        <v>98</v>
      </c>
      <c r="B4" s="6" t="n">
        <v>-81657</v>
      </c>
      <c r="C4" s="6" t="n">
        <v>-530527</v>
      </c>
    </row>
    <row r="5" spans="1:3">
      <c r="A5" s="3" t="s">
        <v>119</v>
      </c>
    </row>
    <row r="6" spans="1:3">
      <c r="A6" s="4" t="s">
        <v>110</v>
      </c>
      <c r="B6" s="5" t="n">
        <v>33179</v>
      </c>
      <c r="C6" s="5" t="n">
        <v>11794</v>
      </c>
    </row>
    <row r="7" spans="1:3">
      <c r="A7" s="4" t="s">
        <v>120</v>
      </c>
      <c r="B7" s="5" t="n">
        <v>69132</v>
      </c>
      <c r="C7" s="5" t="n">
        <v>91607</v>
      </c>
    </row>
    <row r="8" spans="1:3">
      <c r="A8" s="4" t="s">
        <v>121</v>
      </c>
      <c r="B8" s="5" t="n">
        <v>-65454</v>
      </c>
      <c r="C8" s="5" t="n">
        <v>46510</v>
      </c>
    </row>
    <row r="9" spans="1:3">
      <c r="A9" s="4" t="s">
        <v>63</v>
      </c>
      <c r="B9" s="5" t="n">
        <v>0</v>
      </c>
      <c r="C9" s="5" t="n">
        <v>4478</v>
      </c>
    </row>
    <row r="10" spans="1:3">
      <c r="A10" s="3" t="s">
        <v>122</v>
      </c>
    </row>
    <row r="11" spans="1:3">
      <c r="A11" s="4" t="s">
        <v>123</v>
      </c>
      <c r="B11" s="5" t="n">
        <v>-560096</v>
      </c>
      <c r="C11" s="5" t="n">
        <v>-325925</v>
      </c>
    </row>
    <row r="12" spans="1:3">
      <c r="A12" s="4" t="s">
        <v>40</v>
      </c>
      <c r="B12" s="5" t="n">
        <v>508360</v>
      </c>
      <c r="C12" s="5" t="n">
        <v>141502</v>
      </c>
    </row>
    <row r="13" spans="1:3">
      <c r="A13" s="4" t="s">
        <v>41</v>
      </c>
      <c r="B13" s="5" t="n">
        <v>-48043</v>
      </c>
      <c r="C13" s="5" t="n">
        <v>-27180</v>
      </c>
    </row>
    <row r="14" spans="1:3">
      <c r="A14" s="4" t="s">
        <v>48</v>
      </c>
      <c r="B14" s="5" t="n">
        <v>37522</v>
      </c>
      <c r="C14" s="5" t="n">
        <v>0</v>
      </c>
    </row>
    <row r="15" spans="1:3">
      <c r="A15" s="4" t="s">
        <v>124</v>
      </c>
      <c r="B15" s="5" t="n">
        <v>-546061</v>
      </c>
      <c r="C15" s="5" t="n">
        <v>-30812</v>
      </c>
    </row>
    <row r="16" spans="1:3">
      <c r="A16" s="4" t="s">
        <v>125</v>
      </c>
      <c r="B16" s="5" t="n">
        <v>-160948</v>
      </c>
      <c r="C16" s="5" t="n">
        <v>-39220</v>
      </c>
    </row>
    <row r="17" spans="1:3">
      <c r="A17" s="4" t="s">
        <v>126</v>
      </c>
      <c r="B17" s="5" t="n">
        <v>9681</v>
      </c>
      <c r="C17" s="5" t="n">
        <v>0</v>
      </c>
    </row>
    <row r="18" spans="1:3">
      <c r="A18" s="4" t="s">
        <v>59</v>
      </c>
      <c r="B18" s="5" t="n">
        <v>20357</v>
      </c>
      <c r="C18" s="5" t="n">
        <v>-131895</v>
      </c>
    </row>
    <row r="19" spans="1:3">
      <c r="A19" s="4" t="s">
        <v>127</v>
      </c>
      <c r="B19" s="5" t="n">
        <v>-784028</v>
      </c>
      <c r="C19" s="5" t="n">
        <v>-789668</v>
      </c>
    </row>
    <row r="20" spans="1:3">
      <c r="A20" s="3" t="s">
        <v>128</v>
      </c>
    </row>
    <row r="21" spans="1:3">
      <c r="A21" s="4" t="s">
        <v>129</v>
      </c>
      <c r="B21" s="5" t="n">
        <v>-6428</v>
      </c>
      <c r="C21" s="5" t="n">
        <v>-19726</v>
      </c>
    </row>
    <row r="22" spans="1:3">
      <c r="A22" s="4" t="s">
        <v>130</v>
      </c>
      <c r="B22" s="5" t="n">
        <v>-6428</v>
      </c>
      <c r="C22" s="5" t="n">
        <v>-19726</v>
      </c>
    </row>
    <row r="23" spans="1:3">
      <c r="A23" s="3" t="s">
        <v>131</v>
      </c>
    </row>
    <row r="24" spans="1:3">
      <c r="A24" s="4" t="s">
        <v>132</v>
      </c>
      <c r="B24" s="5" t="n">
        <v>0</v>
      </c>
      <c r="C24" s="5" t="n">
        <v>1050000</v>
      </c>
    </row>
    <row r="25" spans="1:3">
      <c r="A25" s="4" t="s">
        <v>133</v>
      </c>
      <c r="B25" s="5" t="n">
        <v>0</v>
      </c>
      <c r="C25" s="5" t="n">
        <v>-100000</v>
      </c>
    </row>
    <row r="26" spans="1:3">
      <c r="A26" s="4" t="s">
        <v>134</v>
      </c>
      <c r="B26" s="5" t="n">
        <v>-24777</v>
      </c>
      <c r="C26" s="5" t="n">
        <v>-78942</v>
      </c>
    </row>
    <row r="27" spans="1:3">
      <c r="A27" s="4" t="s">
        <v>135</v>
      </c>
      <c r="B27" s="5" t="n">
        <v>-8771</v>
      </c>
      <c r="C27" s="5" t="n">
        <v>-14249</v>
      </c>
    </row>
    <row r="28" spans="1:3">
      <c r="A28" s="4" t="s">
        <v>136</v>
      </c>
      <c r="B28" s="5" t="n">
        <v>-200000</v>
      </c>
      <c r="C28" s="5" t="n">
        <v>0</v>
      </c>
    </row>
    <row r="29" spans="1:3">
      <c r="A29" s="4" t="s">
        <v>137</v>
      </c>
      <c r="B29" s="5" t="n">
        <v>-233548</v>
      </c>
      <c r="C29" s="5" t="n">
        <v>856809</v>
      </c>
    </row>
    <row r="30" spans="1:3">
      <c r="A30" s="4" t="s">
        <v>138</v>
      </c>
      <c r="B30" s="5" t="n">
        <v>-1024004</v>
      </c>
      <c r="C30" s="5" t="n">
        <v>47415</v>
      </c>
    </row>
    <row r="31" spans="1:3">
      <c r="A31" s="4" t="s">
        <v>139</v>
      </c>
      <c r="B31" s="5" t="n">
        <v>3092813</v>
      </c>
      <c r="C31" s="5" t="n">
        <v>4369866</v>
      </c>
    </row>
    <row r="32" spans="1:3">
      <c r="A32" s="4" t="s">
        <v>140</v>
      </c>
      <c r="B32" s="5" t="n">
        <v>2068809</v>
      </c>
      <c r="C32" s="5" t="n">
        <v>4417281</v>
      </c>
    </row>
    <row r="33" spans="1:3">
      <c r="A33" s="3" t="s">
        <v>141</v>
      </c>
    </row>
    <row r="34" spans="1:3">
      <c r="A34" s="4" t="s">
        <v>142</v>
      </c>
      <c r="B34" s="5" t="n">
        <v>50949</v>
      </c>
      <c r="C34" s="5" t="n">
        <v>39730</v>
      </c>
    </row>
    <row r="35" spans="1:3">
      <c r="A35" s="4" t="s">
        <v>143</v>
      </c>
      <c r="B35" s="5" t="n">
        <v>303</v>
      </c>
      <c r="C35" s="5" t="n">
        <v>1438</v>
      </c>
    </row>
    <row r="36" spans="1:3">
      <c r="A36" s="3" t="s">
        <v>144</v>
      </c>
    </row>
    <row r="37" spans="1:3">
      <c r="A37" s="4" t="s">
        <v>145</v>
      </c>
      <c r="B37" s="5" t="n">
        <v>3648582</v>
      </c>
      <c r="C37" s="5" t="n">
        <v>0</v>
      </c>
    </row>
    <row r="38" spans="1:3">
      <c r="A38" s="4" t="s">
        <v>146</v>
      </c>
      <c r="B38" s="6" t="n">
        <v>3729341</v>
      </c>
      <c r="C38"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4T16:05:35Z</dcterms:created>
  <dcterms:modified xmlns:dcterms="http://purl.org/dc/terms/" xmlns:xsi="http://www.w3.org/2001/XMLSchema-instance" xsi:type="dcterms:W3CDTF">2020-02-14T16:05:35Z</dcterms:modified>
</cp:coreProperties>
</file>